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perations and Basis of Present" sheetId="7" r:id="rId7"/>
    <s:sheet name="Summary of Significant Accounti" sheetId="8" r:id="rId8"/>
    <s:sheet name="Net Income per Share" sheetId="9" r:id="rId9"/>
    <s:sheet name="Fair Value Measurements" sheetId="10" r:id="rId10"/>
    <s:sheet name="Acquisitions" sheetId="11" r:id="rId11"/>
    <s:sheet name="Inventory" sheetId="12" r:id="rId12"/>
    <s:sheet name="Equipment and Leasehold Improve" sheetId="13" r:id="rId13"/>
    <s:sheet name="Goodwill and Other Intangible A" sheetId="14" r:id="rId14"/>
    <s:sheet name="Debt Obligations" sheetId="15" r:id="rId15"/>
    <s:sheet name="Stockholders Equity" sheetId="16" r:id="rId16"/>
    <s:sheet name="Leases" sheetId="17" r:id="rId17"/>
    <s:sheet name="Income Taxes" sheetId="18" r:id="rId18"/>
    <s:sheet name="Supplemental Disclosures of Cas" sheetId="19" r:id="rId19"/>
    <s:sheet name="Employee Benefit Plans" sheetId="20" r:id="rId20"/>
    <s:sheet name="Related Parties" sheetId="21" r:id="rId21"/>
    <s:sheet name="Commitments and Contingencies" sheetId="22" r:id="rId22"/>
    <s:sheet name="Valuation Reserves" sheetId="23" r:id="rId23"/>
    <s:sheet name="Quarterly Results (unaudited)" sheetId="24" r:id="rId24"/>
    <s:sheet name="Summary of Significant Accoun25" sheetId="25" r:id="rId25"/>
    <s:sheet name="Net Income per Share (Tables)" sheetId="26" r:id="rId26"/>
    <s:sheet name="Fair Value Measurements (Tables" sheetId="27" r:id="rId27"/>
    <s:sheet name="Acquisitions (Tables)" sheetId="28" r:id="rId28"/>
    <s:sheet name="Equipment and Leasehold Impro29" sheetId="29" r:id="rId29"/>
    <s:sheet name="Goodwill and Other Intangible30" sheetId="30" r:id="rId30"/>
    <s:sheet name="Debt Obligations (Tables)" sheetId="31" r:id="rId31"/>
    <s:sheet name="Stockholders' Equity (Tables)" sheetId="32" r:id="rId32"/>
    <s:sheet name="Leases (Tables)" sheetId="33" r:id="rId33"/>
    <s:sheet name="Income Taxes (Tables)" sheetId="34" r:id="rId34"/>
    <s:sheet name="Supplemental Disclosures of C35" sheetId="35" r:id="rId35"/>
    <s:sheet name="Valuation Reserves (Tables)" sheetId="36" r:id="rId36"/>
    <s:sheet name="Quarterly Results (unaudited) (" sheetId="37" r:id="rId37"/>
    <s:sheet name="Summary of Significant Accoun38" sheetId="38" r:id="rId38"/>
    <s:sheet name="Net Income per Share (Details N" sheetId="39" r:id="rId39"/>
    <s:sheet name="Net Income per Share (Details)" sheetId="40" r:id="rId40"/>
    <s:sheet name="Fair Value Measurements (Detail" sheetId="41" r:id="rId41"/>
    <s:sheet name="Fair Value Measurements (Deta42" sheetId="42" r:id="rId42"/>
    <s:sheet name="Fair Value Measurements (Deta43" sheetId="43" r:id="rId43"/>
    <s:sheet name="Acquisitions (Details Narrative" sheetId="44" r:id="rId44"/>
    <s:sheet name="Acquisitions (Details Narrati45" sheetId="45" r:id="rId45"/>
    <s:sheet name="Acquisitions (Details)" sheetId="46" r:id="rId46"/>
    <s:sheet name="Acquisitions (Details 1)" sheetId="47" r:id="rId47"/>
    <s:sheet name="Inventory (Details Narrative)" sheetId="48" r:id="rId48"/>
    <s:sheet name="Equipment and Leasehold Impro49" sheetId="49" r:id="rId49"/>
    <s:sheet name="Equipment and Leasehold Impro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Debt Obligations (Details Narra" sheetId="55" r:id="rId55"/>
    <s:sheet name="Debt Obligations (Details)" sheetId="56" r:id="rId56"/>
    <s:sheet name="Debt Obligations (Details 1)" sheetId="57" r:id="rId57"/>
    <s:sheet name="Leases (Details Narrative)" sheetId="58" r:id="rId58"/>
    <s:sheet name="Leases (Details)" sheetId="59" r:id="rId59"/>
    <s:sheet name="Stockholders' Equity (Details N" sheetId="60" r:id="rId60"/>
    <s:sheet name="Stockholders' Equity (Details)" sheetId="61" r:id="rId61"/>
    <s:sheet name="Income Taxes (Details Narrative" sheetId="62" r:id="rId62"/>
    <s:sheet name="Income Taxes (Details)" sheetId="63" r:id="rId63"/>
    <s:sheet name="Income Taxes (Details 1)" sheetId="64" r:id="rId64"/>
    <s:sheet name="Income Taxes (Details 2)" sheetId="65" r:id="rId65"/>
    <s:sheet name="Supplemental Disclosures of C66" sheetId="66" r:id="rId66"/>
    <s:sheet name="Employee Benefit Plans (Details" sheetId="67" r:id="rId67"/>
    <s:sheet name="Related Parties (Details Narrat" sheetId="68" r:id="rId68"/>
    <s:sheet name="Commitments and Contingencies (" sheetId="69" r:id="rId69"/>
    <s:sheet name="Valuation Reserves (Details)" sheetId="70" r:id="rId70"/>
    <s:sheet name="Valuation Reserves (Details 1)" sheetId="71" r:id="rId71"/>
    <s:sheet name="Quarterly Results (unaudited)72" sheetId="72" r:id="rId72"/>
  </s:sheets>
  <s:definedNames/>
  <s:calcPr calcId="124519" calcMode="auto" fullCalcOnLoad="1"/>
</s:workbook>
</file>

<file path=xl/sharedStrings.xml><?xml version="1.0" encoding="utf-8"?>
<sst xmlns="http://schemas.openxmlformats.org/spreadsheetml/2006/main" uniqueCount="749">
  <si>
    <t>Document and Entity Information - USD ($) $ in Thousands</t>
  </si>
  <si>
    <t>12 Months Ended</t>
  </si>
  <si>
    <t>Dec. 25, 2015</t>
  </si>
  <si>
    <t>Feb. 26, 2016</t>
  </si>
  <si>
    <t>Jun. 26, 2015</t>
  </si>
  <si>
    <t>Document And Entity Information [Abstract]</t>
  </si>
  <si>
    <t>Entity Registrant Name</t>
  </si>
  <si>
    <t>Chefs' Warehouse, Inc.</t>
  </si>
  <si>
    <t>Entity Central Index Key</t>
  </si>
  <si>
    <t>Current Fiscal Year End Date</t>
  </si>
  <si>
    <t>--12-25</t>
  </si>
  <si>
    <t>Document Period End Date</t>
  </si>
  <si>
    <t>Dec. 25,
		2015</t>
  </si>
  <si>
    <t>Document Type</t>
  </si>
  <si>
    <t>10-K</t>
  </si>
  <si>
    <t>Trading Symbol</t>
  </si>
  <si>
    <t>CHEF</t>
  </si>
  <si>
    <t>Entity a Well-known Seasoned Issuer</t>
  </si>
  <si>
    <t>No</t>
  </si>
  <si>
    <t>Entity a Voluntary Filer</t>
  </si>
  <si>
    <t>Entity's Reporting Status Current</t>
  </si>
  <si>
    <t>Yes</t>
  </si>
  <si>
    <t>Amendment Flag</t>
  </si>
  <si>
    <t>false</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26, 2014</t>
  </si>
  <si>
    <t>Current assets:</t>
  </si>
  <si>
    <t>Cash and cash equivalents</t>
  </si>
  <si>
    <t>Accounts receivable, net of allowance of $5,803 in 2015 and $4,675 in 2014</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xml:space="preserve"> </t>
  </si>
  <si>
    <t>Stockholders' equity:</t>
  </si>
  <si>
    <t>Preferred Stock - $0.01 par value, 5,000,000 shares authorized, no shares issued and outstanding at December 25, 2015 and December 26, 2014</t>
  </si>
  <si>
    <t>Common Stock - $0.01 par value, 100,000,000 shares authorized, 26,290,675 and 25,031,267 shares issued and outstanding at December 25, 2015 and December 26, 2014,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outstanding</t>
  </si>
  <si>
    <t>CONSOLIDATED STATEMENTS OF OPERATIONS AND COMPREHENSIVE INCOME - USD ($) $ in Thousands</t>
  </si>
  <si>
    <t>Dec. 27, 2013</t>
  </si>
  <si>
    <t>Income Statement [Abstract]</t>
  </si>
  <si>
    <t>Net sales</t>
  </si>
  <si>
    <t>Cost of sales</t>
  </si>
  <si>
    <t>Gross profit</t>
  </si>
  <si>
    <t>Operating expenses</t>
  </si>
  <si>
    <t>Operating income</t>
  </si>
  <si>
    <t>Interest expense</t>
  </si>
  <si>
    <t>(Gain) loss on sale of assets</t>
  </si>
  <si>
    <t>Income before income taxes</t>
  </si>
  <si>
    <t>Provision for income taxes</t>
  </si>
  <si>
    <t>Net income</t>
  </si>
  <si>
    <t>Other comprehensive income:</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Common Stock [Member]</t>
  </si>
  <si>
    <t>Additional Paid in Capital [Member]</t>
  </si>
  <si>
    <t>Accumulated Other Comprehensive Loss [Member]</t>
  </si>
  <si>
    <t>Retained Earnings [Member]</t>
  </si>
  <si>
    <t>Total</t>
  </si>
  <si>
    <t>Balance, beginning at Dec. 28, 2012</t>
  </si>
  <si>
    <t>Balance, beginning (in shares) at Dec. 28, 2012</t>
  </si>
  <si>
    <t>Increase (Decrease) in Stockholders' Equity [Roll Forward]</t>
  </si>
  <si>
    <t>Proceeds from secondary offering</t>
  </si>
  <si>
    <t>Proceeds from secondary offering (in shares)</t>
  </si>
  <si>
    <t>Stock compensation</t>
  </si>
  <si>
    <t>Stock compensation (in shares)</t>
  </si>
  <si>
    <t>Excess tax benefits on stock compensation</t>
  </si>
  <si>
    <t>Cumulative translation adjustment</t>
  </si>
  <si>
    <t>Shares surrendered to pay withholding taxes</t>
  </si>
  <si>
    <t>Shares surrendered to pay withholding taxes (in shares)</t>
  </si>
  <si>
    <t>Balance, ending at Dec. 27, 2013</t>
  </si>
  <si>
    <t>Balance, ending (in shares) at Dec. 27, 2013</t>
  </si>
  <si>
    <t>Balance, ending at Dec. 26, 2014</t>
  </si>
  <si>
    <t>Balance, ending (in shares) at Dec. 26, 2014</t>
  </si>
  <si>
    <t>Shares issued for Del Monte acquisition</t>
  </si>
  <si>
    <t>Shares issued for Del Monte acquisition (in shares)</t>
  </si>
  <si>
    <t>Balance, ending at Dec. 25, 2015</t>
  </si>
  <si>
    <t>Balance, ending (in shares) at Dec. 25, 2015</t>
  </si>
  <si>
    <t>CONSOLIDATED STATEMENTS OF CASH FLOWS - USD ($) $ in Thousands</t>
  </si>
  <si>
    <t>Cash flows from operating activities:</t>
  </si>
  <si>
    <t>Adjustments to reconcile net income to net cash provided by operating activities:</t>
  </si>
  <si>
    <t>Depreciation</t>
  </si>
  <si>
    <t>Amortization of intangible assets</t>
  </si>
  <si>
    <t>Provision for allowance for doubtful accounts</t>
  </si>
  <si>
    <t>Deferred rent</t>
  </si>
  <si>
    <t>Deferred taxes</t>
  </si>
  <si>
    <t>Amortization of deferred financing fees</t>
  </si>
  <si>
    <t>Change in fair value of earn-outs</t>
  </si>
  <si>
    <t>(Gain) loss on asset disposal</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Change in restricted cash</t>
  </si>
  <si>
    <t>Proceeds of secondary offering</t>
  </si>
  <si>
    <t>Proceeds from senior secured notes</t>
  </si>
  <si>
    <t>Payment of debt and capital lease obligations</t>
  </si>
  <si>
    <t>Borrowing under revolving credit line</t>
  </si>
  <si>
    <t>Payments under revolving credit line</t>
  </si>
  <si>
    <t>Payment of deferred financing fees</t>
  </si>
  <si>
    <t>Cash paid for contingent earn-out obligation</t>
  </si>
  <si>
    <t>Surrender of shares to pay withholding taxes</t>
  </si>
  <si>
    <t>Net cash provided by/(used in) financing activities</t>
  </si>
  <si>
    <t>Effect of foreign currency on cash and cash equivalents</t>
  </si>
  <si>
    <t>Net change in cash and cash equivalents</t>
  </si>
  <si>
    <t>Cash and cash equivalents at beginning of year</t>
  </si>
  <si>
    <t>Cash and cash equivalents at end of year</t>
  </si>
  <si>
    <t>Operations and Basis of Presentation</t>
  </si>
  <si>
    <t>Organization, Consolidation and Presentation of Financial Statements [Abstract]</t>
  </si>
  <si>
    <t>Note 1 - 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Consolidation The consolidated financial statements include all the accounts
of the Company and its direct and indirect wholly-owned subsidiaries. All significant intercompany accounts and transactions have
been eliminated.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obligations and tax reserves. Actual results could differ from estimates.</t>
  </si>
  <si>
    <t>Summary of Significant Accounting Policies</t>
  </si>
  <si>
    <t>Accounting Policies [Abstract]</t>
  </si>
  <si>
    <t>Note 2  Summary of Significant Accounting Policies
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 Cost of Sales The Company records cost of sales based upon the net purchase
price paid for a product, including applicable freight charges incurred to deliver the product to the Companys warehouse. Operating Expenses Operating expenses include the costs of facilities, product
shipping and handling costs, warehousing costs, protein processing costs, selling and general administrative activities. Shipping
and handling costs included in operating expenses were $54,172, $47,321 and $36,490 for fiscal 2015, 2014 and 2013, respectively.
Protein processing costs included in operating expenses were $14,626, $6,829 and $2,730 for fiscal 2015, 2014 and 2013, respectively.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 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For the years
ended December 25, 2015, December 26, 2014, and December 27, 2013, the recorded purchase incentives totaled approximately $11,109,
$8,175, and $6,653,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4,511 at
December 25, 2015 and $5,358 at December 26, 2014. Impairment of Long-Lived Assets Long-lived assets, other than goodwill, are reviewed for impairment
in accordance with ASC 360-10-35-15, Impairment or Disposal of Long-Lived Assets  Debt Issuance Costs Certain costs associated with the issuance of debt instruments
are capitalized and included in non-current assets in the consolidated balance sheets. The Company had unamortized debt issuance
costs of $2,537 and $2,751 as of December 25, 2015 and December 26, 2014, respectively. These costs are amortized over the terms
of the related debt instruments by effective interest rate method. Amortization of debt issuance costs was $1,228 for the fiscal
year ended December 25, 2015, $876 for the fiscal year ended December 26, 2014, and $647 for the fiscal year ended December 27,
2013.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5, 2014 or 2013 indicating that the carrying value of our finite-lived intangible
assets are not recoverable. Goodwill Goodwill is the excess of the acquisition cost of businesses
over the fair value of identifiable net assets acquired in accordance with ASC 350, Intangibles-Goodwill and Other.
Impairment testing for goodwill is performed at least annually and more frequently if indicators of impairment exist. In fiscal
2014 and prior, the Company had only one reporting unit and used a market capitalization approach to evaluate goodwill for potential
impairment. Beginning in fiscal 2015, impairment testing for goodwill uses a two-step approach, which is performed at the reporting
unit level, as the Company has identified two reporting units  Protein and Specialty. Step one compares the fair value of
the reporting unit with its carrying value. If the carrying value exceeds the fair value, there is a potential impairment and step
two must be performed. Step two compares the carrying value of the reporting units goodwill to its implied fair value (i.e.,
fair value of the entity less the fair value of the entitys assets and liabilities, including identifiable intangible assets).
If the carrying value of goodwill exceeds its implied fair value, the excess is required to be recorded as impairment. There have
been no events or changes in circumstances during fiscal 2015, 2014 or 2013 indicating that goodwill may be impaired. Employee Benefit Programs The Company sponsors a defined contribution plan covering substantially
all full-time employees (the 401(k) Plan). The Company recognized expense related to the 401(k) Plan totaling $858,
$717 and $449, respectively, for fiscal 2015, 2014 and 2013.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are valued based on the fair value of the stock on the grant date
and the related compensation expense is recognized over the service period. Similarly, for awards subject
to graded vesting, the Company ensures that the compensation expense recognized is at least equal to the vested portion of the
award. Self-Insurance Reserves Effective October 1, 2011, the Company began maintaining a self-insured
group medical program. The program contains stop loss thresholds of $125 per incident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Effective August 1, 2012, the Company became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ontingent earn-out obligations
at fair value. The value of these liabilities are estimated using Level 3 inputs.</t>
  </si>
  <si>
    <t>Net Income per Share</t>
  </si>
  <si>
    <t>Note
3  Net Income per Share The
following table sets forth the computation of basic and diluted earnings per share:
Fiscal
Year Ended
December
25, 2015 December
26, 2014 December
27, 2013
Net
income per share:
Basic $ 0.63 $ 0.58 $ 0.78
Diluted $ 0.63 $ 0.57 $ 0.77
Weighted
average common shares:
Basic 25,532,172 24,638,135 21,766,743
Diluted 26,508,994 24,844,565 21,995,042 Reconciliation
of net income per common share:
Fiscal
Year Ended
December
25, 2015 December
26, 2014 December
27, 2013
Numerator:
Net
income $ 16,209 $ 14,215 $ 16,990
Add
effect of dilutive securities
Interest
on convertible notes, net of tax 403  
Adjusted
net income $ 16,612 $ 14,215 $ 16,990
Denominator:
Weighted
average basic common shares outstanding 25,532,172 24,638,135 21,766,743
Dilutive
effect of unvested common shares 79,385 206,430 228,299
Dilutive
effect of convertible notes 897,437  
Weighted
average diluted common shares outstanding 26,508,994 24,844,565 21,995,042 We
had unvested common shares of 34,526, 8,903 and 20,944 that were anti-dilutive at December 25, 2015, December 26, 2014, and December
27, 2013, respectively.</t>
  </si>
  <si>
    <t>Fair Value Measurements</t>
  </si>
  <si>
    <t>Fair Value Disclosures [Abstract]</t>
  </si>
  <si>
    <t xml:space="preserve">Note
4  Fair Value Measurements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Assets
and Liabilities Measured at Fair Value As
of December 25, 2015 the Companys only assets or liabilities measured at fair value were the contingent earn-out liabilities
for the Allen Brothers and Del Monte acquisitions. These liabilities were estimated using Level 3 inputs and had fair values of
$4,344 and $13,792 at December 25, 2015, respectively.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consideration liability:
Euro Allen
Queensgate Del Monte Total
Balance December 27, 2013 $  $ 6,322 $ 960 $  $ 7,282
Opening
liability 238    238
Payments     
Changes
in fair value 5 (626 ) (960 )  (1,581 )
Balance December 26, 2014 243 5,696   5,939
Opening
liability    13,139 13,139
Payments  (1,500 )   (1,500 )
Changes
in fair value (243 ) 148  653 558
Balance December
25, 2015 $  $ 4,344 $  $ 13,792 18,136 Fair
Value of Financial Instruments The
carrying amounts reported in the Companys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December 25, 2015 and December 26, 2014,
as these instruments had variable interest rates that reflected current market rates available to the Company. The carrying amount
of the Companys senior secured notes at December 25, 2015 approximates fair value, as the interest rate obtained by the
Company approximates the prevailing interest rates available to the Company for similar instruments. The fair value of these debt
instruments were estimated using Level 3 inputs. The
following tables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December
25, 2015 December
26, 2014
Carrying
Value Fair
Value Carrying
Value Fair
Value
Convertible Secured
Notes $ 36,750 $ 34,300 $  $  </t>
  </si>
  <si>
    <t>Acquisitions</t>
  </si>
  <si>
    <t>Business Combinations [Abstract]</t>
  </si>
  <si>
    <t xml:space="preserve">Note 5  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Del Monte On April 6, 2015, the Company acquired substantially
all the equity interests of Del Monte Capitol Meat Co. and substantially all the assets of certain of its affiliated
companies (collectively Del Monte). Del Monte supplies high quality USDA inspected beef, pork, lamb, veal,
poultry and seafood products to Northern California. The aggregate purchase price paid by the Company at closing was
approximately $185,332, including the impact of an initial net working capital adjustment which is subject to a post-closing
working capital adjustment true up. Approximately $123,893 was paid in cash through cash-on-hand, the proceeds from the
issuance of additional senior secured notes and additional borrowings under the revolving portion of the Amended and Restated
Credit Agreement (as defined below). The remaining approximately $61,439 consisted of (i) approximately 1.1 million shares of
the Companys common stock totaling approximately $24,689 and (ii) $36,750 in aggregate principal amounts of
convertible subordinated notes with a six-year maturity bearing interest at 2.5% with a conversion price of $29.70 per share
issued to certain of the Del Monte entities. The Company will also pay additional contingent consideration, if earned, in the
form of an earn-out amount which could total approximately $24,500 to certain of the Del Monte entities; 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earn-out liability to be
$13,139. This contingent liability is adjusted to fair value on a quarterly basis and is estimated to be $13,792 at
December 25, 2015. The Company expensed $1,546 of professional fees and $3,000 of transaction bonuses in operating expenses
related to the Del Monte acquisition during the fiscal year ended December 25, 2015. The Company is in the process of
finalizing a valuation of the tangible and intangible assets of Del Monte as of the acquisition date. These assets will be
valued at fair value using Level 3 inputs. Customer lists are expected to be amortized over 15 years and trademarks are
expected to be amortized over 20 years. Goodwill for the Del Monte acquisition will be amortized over 15 years for tax
purposes. For year ended December 25, 2015, the Company reflected net sales and income before taxes and the amortization of
intangible assets of $172,201 and $17,132, respectively, for Del Monte in its condensed consolidated statement of
operations. Allen Brothers On December 11, 2013, the Company acquired substantially all
the assets of Allen Brothers, Inc. (and its subsidiaries) based in Chicago, Illinois. Founded in 1893, 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 . Qzina On May 1, 2013, the Company acquired 100% of the equity
interests of Qzina Specialty Foods North America Inc. (Qzina), a British Columbia, Canada corporation based in Pompano
Beach, Florida. Founded in 1982, Qzina is a leading supplier of gourmet chocolate, dessert and pastry products dedicated to the
pastry professional. At the time of its acquisition, Qzina supplied some of the finest restaurants, bakeries, patisseries, chocolatiers,
hotels and cruise lines throughout the U.S. and Canada. The total purchase price for Qzina was approximately $31,796, net of $578
of cash and was funded with borrowings under the revolving credit facility portion of the Companys senior secured credit
facilities. In the third quarter of 2014, the Company received a settlement of $491 from the prior owners of Qzina directly related
to disputes regarding the working capital adjustment. The Company reduced goodwill by $400 and used $91 to offset legal fees that
were incurred in connection with the dispute. The Company expensed $149 of legal fees in operating expenses related to the acquisition
in the year ended December 27, 2013. The Company has completed a formal valuation of the tangible and intangible assets of Qzina,
as of the acquisition date. These assets were valued at fair value using Level 3 inputs. Other intangible assets consist of trademarks,
which are being amortized over 20 years, customer relationships, which are being amortized over 20 years and covenants not to compete,
which are being amortized over 2-5 years. Goodwill for the Qzina acquisition is not deductible for tax purposes. Queensgate On December 31, 2012, the Company purchased substantially
all the assets of Queensgate Foodservice (Queensgate), a foodservice distributor based in Cincinnati, Ohio. The purchase
price for Queensgate was approximately $21,934, which the Company financed with borrowings under the revolving credit facility
portion of the Companys then-existing senior secured credit facilities. Additionally, the purchase price could have been
increased by up to $2,400 based upon the achievement of certain EBITDA milestones over a two-year period following the closing.
This contingent consideration was not earned, as Queensgate did not meet the EBITDA threshold requiring payment for fiscal 2014
and 2013 results, and was recorded as a reduction of operating expenses. The Company expensed $69 of legal fees in operating expenses
related to the acquisition in the year ended December 27, 2013. The Company has completed a formal valuation of the tangible and
intangible assets of Queensgate. These assets were valued at fair value using Level 3 inputs. Other intangible assets consist of
customer relationships, which will be amortized over 7 years, and covenants not to compete, which will be amortized over 5 years.
Goodwill for the Queensgate acquisition will be amortized for tax purposes over 15 years. The table below details the assets and liabilities acquired
as part of the acquisitions of Del Monte, which was effective as of April 6, 2015, Allen Brothers, which was effective as of December
9, 2013, Qzina, which was effective as of May 1, 2013, and Queensgate, which was effective as of December 31, 2012, and
the allocation of the purchase price paid in connection with these acquisitions.
Del Monte Allen Brothers Qzina Queensgate
Current assets $ 31,872 $ 15,797 $ 22,498 $ 4,140
Customer relationships 62,246 2,522 6,070 1,520
Trademarks 29,261 4,782 4,411 
Goodwill 77,505 10,924 5,445 15,243
Non-compete agreement   2,480 2,920
Fixed assets 5,652 4,370 906 1,909
Other assets 137 33  
Deferred tax liability (361 )  (4,302 ) (863 )
Capital leases   (137 ) 
Earn-out liability (13,139 ) (6,322 )  (2,118 )
Convertible subordinated notes (36,750 )   
Issuance of common shares (24,689 )   
Pension exit liability  (2,878 )  
Unfavorable leases   (6 ) 
Current liabilities (7,841 ) (7,436 ) (5,391 ) (817 )
Cash purchase price $ 123,893 $ 21,792 $ 31,974 $ 21,934 The table below presents pro forma consolidated income statement
information as if Del Monte had been included in the Companys consolidated results for the entire periods reflected. The
pro forma results were prepared from financial information obtained from the sellers of the business, as well as information obtained
during the due diligence process associated with the acquisition. The pro forma information has been prepared using
the purchase method of accounting, giving effect to the Del Monte acquisition as if the acquisition had been completed on December
28, 2013. The pro forma information is not necessarily indicative of the Companys results of operations had the Del Monte
acquisition been completed on the above date, nor is it necessarily indicative of the Companys future results. The pro
forma information does not reflect any cost savings from operating efficiencies or synergies that could result from the Del Monte
acquisition, any incremental costs for Del Monte transitioning to become a subsidiary of a public company or any additional sales
opportunities following the acquisition. The pro forma information reflects amortization and depreciation of the Del Monte acquisition
at their respective fair values based on available information and to give effect to the financing for the acquisition and related
transactions.
Fiscal Year Ended(unaudited)
December 25, 2015 December 26, 2014
Net sales $ 1,117,001 $ 1,055,186
Income before income taxes 35,428 37,194 </t>
  </si>
  <si>
    <t>Inventory</t>
  </si>
  <si>
    <t>Inventory Disclosure [Abstract]</t>
  </si>
  <si>
    <t xml:space="preserve">Note
6  Inventory Inventory
consists of finished product. Our different entities record inventory using a mixture of first-in, first-out and average cost,
which we believe approximates first-in, first-out. Inventory is reflected net of reserves for shrinkage and obsolescence totaling
$1,956 and $1,130 at December 25, 2015 and December 26, 2014, respectively. </t>
  </si>
  <si>
    <t>Equipment and Leasehold Improvements</t>
  </si>
  <si>
    <t>Property, Plant and Equipment [Abstract]</t>
  </si>
  <si>
    <t xml:space="preserve">Note 7  Equipment and Leasehold Improvements Equipment and leasehold improvements consisted of the following:
As of
Useful Lives December 25, 2015 December 26, 2014
Land Indefinite $ 1,571 $ 1,464
Buildings 20 years 2,740 3,672
Machinery and equipment 5-10 years 10,739 7,220
Computers, data processing and other
equipment 3-7 years 7,598 6,424
Leasehold improvements 7-22 years 41,653 9,057
Furniture and fixtures 7 years 1,488 904
Vehicles 5-7 years 2,077 987
Other 7 years 95 95
Construction-in-process 8,884 36,200
76,845 66,023
Less: accumulated depreciation
and amortization (22,562 ) (18,085 )
Equipment and leasehold improvements, net $ 54,283 $ 47,938 Construction-in-process at December 25, 2015
related primarily to the build out of the Companys new distribution facility in San Francisco, CA and the
implementation of its Enterprise Resource Planning (ERP) system. The build out of the San Francisco
distribution center will be complete in the first quarter of fiscal 2016. The rollout of our ERP system will continue
throughout fiscal 2016 and 2017. The Company expects the cost to complete the San Francisco distribution facility and the ERP
system rollout to be under $1,000. Construction-in process at December 26, 2014 related primarily to the build out of the
Companys new distribution facilities in Bronx, NY and Las Vegas, NV, and the implementation of its ERP system. At December 25, 2015, December 26, 2014 and December 27,
2013, the Company had $506, $509 and $820, respectively, of equipment and vehicles financed by capital leases. The Company recorded
depreciation of $96, $96 and $211 on these assets for the fiscal years ended December 25, 2015, December 26, 2014 and December
27, 2013, respectively. Depreciation expense was $4,536, $2,166 and $2,024 for the fiscal
years ended December 25, 2015, December 26, 2014 and December 27, 2013, respectively. Capitalized software is recorded net of accumulated amortization
of $3,751 and $2,423 as of December 25, 2015 and December 26, 2014, respectively. Amortization expense on software was $1,328,
$851 and $286 for the fiscal years ended December 25, 2015, December 26, 2014, and December 27, 2013, respectively. During the years ended December 25, 2015, December 26, 2014,
and December 27, 2013, the Company incurred interest expense of $12,984, $8,167 and $7,775, respectively. The Company capitalized
interest expense of $739, $822 and $90, respectively, during the same periods. Capitalized interest is related to the build outs
of the new distribution facilities in Bronx, NY and Las Vegas, NV. On June 30, 2015, the Company closed on a sale-leaseback transaction
of its new Las Vegas, NV distribution facility. The property was sold for $14,645, which approximated its cost. The related ongoing
lease will be accounted for as an operating lease by the Company. </t>
  </si>
  <si>
    <t>Goodwill and Other Intangible Assets</t>
  </si>
  <si>
    <t>Goodwill and Intangible Assets Disclosure [Abstract]</t>
  </si>
  <si>
    <t xml:space="preserve">Note
8  Goodwill and Other Intangible Assets The
changes in the carrying amount of goodwill are presented as follows:
Carrying amount as of December 27, 2013 $ 78,026
Goodwill increases 564
Foreign
currency translation (82 )
Carrying amount as of December 26, 2014 78,508
Goodwill increases 77,448
Foreign
currency translation (140 )
Carrying amount
as of December 25, 2015 $ 155,816 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consisted of the following at December 25, 2015 and December 26, 2014:
Weighted-Average
Gross
Accumulated
Net
Amount
December
25, 2015
Customer
relationships 158 months $ 94,097 $ (12,755 ) $ 81,342
Non-compete
agreements 26 months 7,166 (4,213 ) 2,953
Trademarks 243 months 52,549 (4,633 ) 47,916
Total 186 months $ 153,812 $ (21,601 ) $ 132,211
December
26, 2014
Customer
relationships 131 months $ 32,261 $ (6,939 ) $ 25,322
Non-compete
agreements 38 months 7,166 (2,825 ) 4,341
Trademarks 270 months 23,586 (2,764 ) 20,822
Total 181 months $ 63,013 $ (12,528 ) $ 50,485
Amortization
expense for other intangibles was $9,453, $5,130 and $4,796 for the fiscal years ended December 25, 2015, December 26, 2014 and
December 27, 2013, respectively. As
of December 25, 2015, estimated amortization expense for other intangible assets for each of the next five fiscal years and thereafter
is as follows:
2016 $ 10,791
2017 10,756
2018 9,617
2019 9,340
2020 9,067
Thereafter 82,640
Total $ 132,211 </t>
  </si>
  <si>
    <t>Debt Obligations</t>
  </si>
  <si>
    <t>Debt Disclosure [Abstract]</t>
  </si>
  <si>
    <t>Note
9  Debt Obligations Debt
obligations as of December 25, 2015 and December 26, 2014 consisted of the following:
December
25, December
26,
Senior secured notes $ 125,000 $ 100,000
Revolving credit facility 93,382 
Convertible notes 36,750 
Term loan 4,681 27,000
New Markets Tax Credit
Loan 11,000 11,000
Capital
leases and financed software 3,961 5,536
Total debt obligations 274,774 143,536
Less:
current installments (6,266 ) (7,736 )
Total
debt obligations excluding current installments $ 268,508 $ 135,800 Maturities
of the Companys debt for each of the next five years and thereafter at December 25, 2015 is as follows:
2016 $ 6,295
2017 105,969
2018 50,760
2019 
2020 25,000
Thereafter 86,750
Total $ 274,774 Amended
and Restated Credit Agreement On
April 25, 2012, the Company and certain of its subsidiaries entered into a senior secured credit facility (the Credit Agreement)
with the a group of lenders with JPMorgan Chase Bank, N.A. (Chase), as administrative agent. Subsequent to that
date, the Credit Agreement has been amended and restated (the Amended and Restated Credit Agreement) to meet the
changing requirements of the Company. During
fiscal 2015, the Company entered into amendments to the Amended and Restated Credit Agreement, that, among other things, (i) establish
limits on the amount of leverage and senior secured leverage that the Company may incur, which limits decrease through September
30, 2016, (ii) provide for an increased interest rate when the Companys Total Leverage Ratio, defined therein, is equal
to, or greater than, 4.25 to 1.00, (iii) permit the acquisition of Del Monte, (iv) create an expansion option whereby the Company
may increase the borrowings available in increments of at least $10,000, provided that the aggregate increases do not exceed $60,000,
(v) upon the Companys election by irrevocable written notice on each date on which the aggregate consideration paid during
any two consecutive fiscal quarters for permitted acquisitions consummated on or after July 1, 2015, but not later than June 30,
2016, exceeds $25,000, increase the maximum permitted Total Leverage Ratio and Senior Secured Leverage ratio (as defined therein)
for a period of four consecutive fiscal quarters beginning with the fiscal quarter during which the relevant acquisition occurs
by, in the case of the first two fiscal quarters, an additional 0.50:1.00, and, in the case of the last two fiscal quarters, an
additional 0.25:1.00; provided, however, that in no case shall the Total Leverage Ratio exceed 5.00:1.00 or the Senior Secured
Leverage Ratio exceed 4.50:1.00 (collectively, the Financial Covenants Adjustment), (v) increases the capacity for
Letter of Credit exposure from $5,000 to $10,000, and (vi) allows the Company to exclude current year capital expenditures related
to its Las Vegas sale-leaseback transaction when calculating the aggregate amount of Capital Expenditures incurred during fiscal
2015. The
Amended and Restated Credit Agreement provides for a senior secured term loan facility (the Term Loan Facility)
in the aggregate amount of up to $36,000 (the loans thereunder, the Term Loans) and a senior secured revolving loan
facility (the Revolving Credit Facility and, together with the Term Loan Facility, the Credit Facilities)
of up to an aggregate amount of $140,000 (the loans thereunder, the Revolving Credit Loans). Unutilized commitments
under the Revolving Credit Facility portion of the Amended and Restated Credit Agreement are subject to a per annum fee of from
0.35% to 0.45% based on the Leverage Ratio, as defined therein. A fronting fee of 0.25% per annum is payable on the face amount
of each letter of credit issued under the Credit Facilities. The
final maturity of the Term Loans is April 25, 2017. Subject to adjustment for prepayments, the Company is required to make quarterly
principal payments of $1,500 on the Term Loans on June 30, September 30, December 31 and March 31, with the remaining balance
due upon maturity. Borrowings
under the Revolving Credit Facility portion of the Amended and Restated Credit Agreement have been used, and are expected to be
used, for capital expenditures, permitted acquisitions, working capital and general corporate purposes of the Company. The commitments
under the Revolving Credit Facility expire on April 25, 2017 and any Revolving Credit Loans then outstanding will be payable in
full at that time. As of December 25, 2015, the Company had $40,673 of availability under the Revolving Credit Facility portion
of the Amended and Restated Credit Agreement. Currently
borrowings under the Amended and Restated Credit Agreement bear interest according to a pricing grid based upon our Total Leverage
Ratio. The
Amended and Restated Credit Agreement has covenants for Total Leverage Ratio, Senior Leverage Ratio and Fixed Charge Ratio, as
defined therein. As of December 25, 2015, the Company was in compliance with all debt covenants under the Amended and Restated
Credit Agreement. New
Markets Tax Credit Loan On
April 26, 2012, Dairyland HP LLC (DHP), an indirectly wholly-owned subsidiary of the Company, entered into a financing
arrangement under the New Markets Tax Credit (NMTC) program under the Internal Revenue Code of 1986, as amended,
pursuant to which a subsidiary of Chase, provided to DHP an $11,000 construction loan (the NMTC Loan) to help fund
DHPs expansion and build-out of the Bronx, New York facility and the rail shed located at that facility, which construction is
required under the facility lease agreement. Borrowings under the NMTC Loan are secured by a first priority secured lien on DHPs
leasehold interest in the Bronx, New York facility, including all improvements made on the premises, as well as, among other things,
a lien on all fixtures incorporated into the project improvements. Under
the NMTC Loan, DHP is obligated to pay (i) monthly interest payments on the principal balance then outstanding and (ii) the entire
unpaid principal balance then due and owing on April 26, 2017. So long as DHP is not in default, interest accrues on borrowings
at 1.00% per annum. The Company may prepay the NMTC Loan, in whole or in part, in $100 increments. As
of December 25, 2015, DHP was in compliance with all debt covenants under the NMTC Loan. Senior
Secured Notes On
April 17, 2013, the Company and certain of its subsidiaries issued $100,000 principal amount of 5.90% Guaranteed Senior Secured
Notes due 2023 (the Notes). The Notes are guaranteed by the certain subsidiaries of the Company. The Notes, which
rank pari passu with the Companys obligations under the Credit Facilities, were issued to The Prudential Insurance Company
of America and certain of its affiliates (collectively, Prudential) pursuant to a note purchase and guarantee agreement
dated as of April 17, 2013 (the Note Purchase and Guarantee Agreement) between the Company and Prudential. The net
proceeds from the issuance of the Notes were used to repay then-outstanding borrowings under the Revolving Credit Facility. The
Notes must be repaid in two equal installments, the first $50,000 of which is due April 17, 2018 and the second $50,000 of which
is due at maturity on April 17, 2023. Moreover, the Company may prepay the Notes in amounts not less than $1,000 at 100% of the
principal amount of the Notes repaid plus the applicable Make-Whole Amount (as defined in the Note Purchase and Guarantee Agreement). On
April 6, 2015, the Company issued $25,000 principal amount of 5.80% Series B Guaranteed Senior Secured Notes due October 17, 2020
to help fund the acquisition of Del Monte. The notes, which rank pari passu with the Companys obligations under the Credit
Facilities, were issued to Prudential pursuant to a Supplemental Note Purchase and Guarantee Agreement and Amendment Agreement
dated as of April 6, 2015. In connection with the issuance of these notes, the Company entered into an amendment to the Amended
and Restated Credit Agreement to permit the issuance of the notes. On
July 1, 2015, the Company entered into an amendment to the Note Purchase and Guarantee Agreement to permit an increase in the
applicable rate of the Notes by 0.25% during the period of the Financial Covenants Adjustment. The
Note Purchase and Guarantee Agreement contains financial covenants related to leverage and fixed charges that are substantially
the same as the corresponding provisions in the Amended and Restated Credit Agreement, as amended. As of December 25, 2015, the
Company was in compliance with all debt covenants under the Notes and the Note Purchase and Guarantee Agreement, as amended. Convertible
Subordinated Notes On
April 6, 2015, the Company issued $36,750 principal amount of convertible subordinated notes with a six-year maturity bearing
interest at 2.5% and a conversion price of $29.70 per share (the Convertible Subordinated Notes) to certain of the
Del Monte entities as partial consideration in the Del Monte acquisition. The holders of the Convertible Subordinated Notes may,
in certain instances beginning one year after issuance, redeem the Convertible Subordinated Notes for cash or shares of the Companys
common stock. Moreover, the Company may pay the outstanding principal amount due and owing under the Convertible Subordinated
Notes at maturity in either cash or shares of the Companys common stock. The Convertible Subordinated Notes, which are
subordinate to the Companys and its subsidiaries senior debt, are convertible into shares of the Companys
common stock by the holders at any time at a conversion price of $29.70. Obligations
under the Amended and Restated Credit Agreement and the Note Purchase and Guarantee Agreement are obligations of, or guaranteed
by, the Company and all of its subsidiaries other than Dairyland HP, LLC. As
of December 25, 2015, the Borrowers and Guarantors were in compliance with all debt covenants under the Amended and Restated Credit
Agreement, as amended, the Notes and the Note Purchase and Guarantee Agreement, as amended, DHP was in compliance with all debt
covenants under the NMTC Loan and the Company had reserved $5,945 of the Revolving Credit Facility for the issuance of letters
of credit. As of December 25, 2015, funds totaling $40,673 were available for borrowing under the Revolving Credit Facility.</t>
  </si>
  <si>
    <t>Stockholders Equity</t>
  </si>
  <si>
    <t>Stockholders' Equity Note [Abstract]</t>
  </si>
  <si>
    <t>Stockholders' Equity</t>
  </si>
  <si>
    <t>Note
10  Stockholders Equity On
September 25, 2013, the Company completed a public offering of 3,800,000 shares of its common stock at $21.00 per share, and certain
existing stockholders sold an additional 1,375,000 shares, including 675,000 shares sold to the underwriters to cover over-allotments.
The Company recognized proceeds of approximately $75,037 after deducting underwriting fees and commissions and estimated offering
expenses. The Company utilized approximately $12,500 of the net proceeds from the offering to repay outstanding borrowings under
the Revolving Credit Facility, and subsequently used $23,939 to finance its acquisition of Allen Brothers, $2,063 to finance its
acquisition of Euro Gourmet and the remainder for general corporate purposes. On
April 6, 2015, the Company issued 1,113,636 shares of common stock as a portion of the consideration for the Del Monte acquisition.
These shares were valued at $22.17 per share. Equity
Incentive Plan 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Equity Plan is administered by the Compensation Committee (the Committee) of the Board of Directors and allows for
the issuance of stock options, stock appreciation rights (SARs), restricted share award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25, 2015, there were 881,561shares available for grant. The
following table reflects RSAs activity for the year ended December 25, 2015:
Shares Weighted
Weighted
Aggregate
Outstanding
December 26, 2014 374,567 $ 17.52 10.9 $ 8,252
Granted 220,885 21.17
Vested (152,913 ) 20.04
Forfeited (23,935 ) 17.46
Outstanding
December 25, 2015 418,604 $ 18.54 10.1 $ 7,271 At
December 25, 2015, the Company had 418,604 of unvested RSAs outstanding. At December 25, 2015, the total unrecognized compensation
cost for these unvested RSAs was $6,343, and the weighted-average remaining useful life was approximately ten months. Of this
total, $2,709 related to RSAs with time-based vesting provisions and $3,634 related to RSAs with performance-based vesting provisions.
At December 25, 2015, the weighted-average remaining useful lives were approximately fifteen months for time-based vesting RSAs
and five months for the performance-based vesting RSAs. No compensation expense related to the Companys RSAs has been capitalized. The
Company has not issued any type of equity award other than RSAs under the Equity Plan.</t>
  </si>
  <si>
    <t>Leases</t>
  </si>
  <si>
    <t>Leases [Abstract]</t>
  </si>
  <si>
    <t xml:space="preserve">Note 11  Leases The Company leases various warehouse and office facilities and
certain vehicles and equipment under long-term operating lease agreements that expire at various dates, with related parties and
with others. See Note 14 for additional discussion of related party transactions. The Company records operating lease costs, including
any determinable rent increases, on a straight-line basis over the lease term. As of December 25, 2015, the Company is obligated
under non-cancelable operating lease agreements to make future minimum lease payments as follows:
Related Party Real Estate Third Party Real Estate Third Party Vehicles Third Party Other Total
2016 $ 935 $ 7,467 $ 7,386 $ 1,100 $ 16,888
2017 953 7,583 7,002 764 16,302
2018 972 6,433 6,491 410 14,306
2019 992 5,700 4,897 128 11,717
2020 1,012 5,963 3,743 22 10,740
Thereafter 4,233 48,410 2,295  54,938
Total minimum lease payments $ 9,097 $ 81,556 $ 31,814 $ 2,424 $ 124,891
Total rent expense for operating leases for the fiscal years
ended December 25, 2015, December 26, 2014 and December 27, 2013 was $20,199, $16,381 and $13,529, respectively. As of December
25, 2015, one of the Companys subsidiaries, Dairyland USA Corporation, subleases office space in one of its former distribution
centers from TCW Leasing Co., LLC (TCW), an entity controlled by the Companys founders. TCW leases the distribution
center from the New York City Industrial Development Agency. In connection with this sublease arrangement and TCWs obligations
to its mortgage lender, Dairyland USA Corporation and two of the Companys other subsidiaries initially were required to
act as guarantors of TCWs mortgage obligation on the distribution center. The mortgage payoff date is December 2029 and
the potential obligation under this guarantee totaled $5,580 at December 25, 2015. By agreement dated July 1, 2005, the lender
conditionally released all three of the Companys subsidiaries from their guaranty obligations, provided the sublease between
Dairyland USA Corporation and TCW remains in full force and effect. The Company believes that it and its subsidiaries were in full
compliance with that requirement during fiscal 2015. During the first half of 2016, the Company plans to exit the office space
sublease and TCW plans to refinance its mortgage with another lender, with the result that the Company and its subsidiaries will
be unconditionally and fully released from any guaranty of TCWs mortgage loan. </t>
  </si>
  <si>
    <t>Income Taxes</t>
  </si>
  <si>
    <t>Income Tax Disclosure [Abstract]</t>
  </si>
  <si>
    <t xml:space="preserve">Note 12  Income Taxes The provision for income taxes consists of the following for
the fiscal years ended December 25, 2015, December 26, 2014 and December 27, 2013:
December 25, December 26, December 27,
2015 2014 2013
Current income tax expense:
Federal $ 9,538 $ 7,411 $ 8,402
Foreign  114 86
State 2,773 2,935 2,350
Total current income tax expense 12,311 10,460 10,838
Deferred income tax expense (benefit):
Federal (725 ) 92 830
Foreign 19 30 
State (103 ) 51 140
Total deferred income tax expense (benefit) (809 ) 173 970
Total income tax expense $ 11,502 $ 10,633 $ 11,808 The income tax expense differed from the total statutory income
tax expense as computed by applying the statutory federal income tax rate to income before taxes. The reasons for the differences
for the fiscal years ended December 25, 2015, December 26, 2014 and December 27, 2013 are set forth and quantified in the following
table:
December 25, December 26, December 27,
2015 2014 2013
Statutory U.S. Federal tax $ 9,700 $ 8,697 $ 10,079
Differences due to:
Other permanent differences 369 266 293
State and local taxes, net of federal benefit 1,728 1,499 1,705
Foreign tax rate differential (63 ) 74 86
Change in prior year tax estimate (109 ) 227 (185 )
Other, net (123 ) (130 ) (170 )
$ 11,502 $ 10,633 $ 11,808 Deferred tax assets and liabilities at December 25, 2015 and
December 26, 2014 consist of the following:
December 25, December 26,
2015 2014
Current deferred tax assets:
Receivables and inventory $ 4,685 $ 3,948
Paid time off accrual 69 45
Self-insurance reserves 2,213 1,332
Cumulative foreign exchange difference 603 703
Current deferred tax assets 7,570 6,028
Current deferred tax liabilities:
Contingent earn-out liabilities (863 ) (1,145 )
Deduction of prepaid expenses (1,451 ) (1,383 )
Current deferred tax assets, net $ 5,256 $ 3,500
Non-current deferred tax assets and liabilities:
Foreign tax credit payable $ 199 $ 202
Federal net loss carryforwards 113 113
State net loss carryforwards 196 158
Rent accrual 1,013 696
Stock compensation 638 382
Deferred acquisition costs 357 189
Other 86 1
Net non-current deferred tax assets 2,602 1,741
Non-current deferred tax liabilities:
Property &amp; equipment (1,138 ) (598 )
Intangible assets (10,780 ) (9,212 )
Other  2
Non-current deferred tax liabilities (11,918 ) (9,808 )
Non-current deferred tax liabilities, net $ (9,316 ) $ (8,067 )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2 through 2015 tax years remain open for examination by the tax authorities under the normal three-year
statute of limitations and the fact that we have not yet filed our tax return for 2015. For state tax purposes, the 2011 through
2015 tax years remain open for examination by the tax authorities under a four-year statute of limitations. The Company records
interest and penalties, if any, in income tax expense. At December 25, 2015, the Company had a federal net loss
carryforward of $323 which resulted from the Companys acquisition of Qzina in 2013. Because of the change of ownership
provisions of the Tax Reform Act of 1986, the $323 federal net loss carryforward will be limited under the SRLY rules of IRC 382
to be used only against future taxable income attributable to Qzina. This federal net loss carryforward expires in fiscal 2033.
The Company also acquired state net loss carryforwards totaling $301 upon completion of the Qzina acquisition in 2013. The state
net loss carryforwards expire between 2031 and 2033. The foreign net loss carryforward represents the foreign deductions
impact from the deferred tax assets and liabilities related to the Qzina acquisition. These net loss carryforwards are fully reserved
for as the foreign tax credit is disallowed as a result of IRC Section 901(m), which does not allow use of foreign tax credits
on the portion of the deductions to a step-up in basis of the assets. For financial reporting purposes, net loss from operations
before income taxes for our foreign subsidiaries was $209 and $1,108 for the fiscal year ended December 25, 2015 and December
26, 2014, respectively. We had no foreign operations prior to fiscal 2013. It is our intention to indefinitely reinvest any earnings,
therefore no U.S. taxes have been provided for these amounts. If we changed our reinvestment policy and decided to remit earnings,
a deferred tax liability is not required as the the foreign subsidiary has elected to be subject to income tax on its earnings
in the U.S. when incurred, not when repatriated under the check-the-box regime to be disregarded as separate from its owner. </t>
  </si>
  <si>
    <t>Supplemental Disclosures of Cash Flow Information</t>
  </si>
  <si>
    <t>Supplemental Cash Flow Elements [Abstract]</t>
  </si>
  <si>
    <t>Note
13  Supplemental Disclosures of Cash Flow Information
December
25, December
26, December
27,
2015 2014 2013
Cash
paid for income taxes $ 11,047 $ 10,652 $ 11,457
Cash
paid for interest $ 11,462 $ 8,161 $ 6,013
Noncash investing activity:
Capital
Lease $  $  $ 137
Software
financing $  $ 2,869 $ 3,328
Common
stock issued for acquisitions $ 24,689 $  $ 
Convertible
notes issued for acquisitions $ 36,750 $  $ 
Contingent
earn-out liabilities for acquisitions $ 13,139 $ 238 $ 10,941</t>
  </si>
  <si>
    <t>Employee Benefit Plans</t>
  </si>
  <si>
    <t>Defined Contribution Pension and Other Postretirement Plans Disclosure [Abstract]</t>
  </si>
  <si>
    <t>Note
14  Employee Benefit Plans Employee
Tax-Deferred Savings Plan 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Beginning in 2011, the Company provided discretionary matching contributions
equal to 50 percent of the employees contribution amount, up to a maximum of six percent of the employees annual
salary, capped at $2.5 per associate per year. Matching contributions begin vesting after two years and are fully vested after
six years. Employee contributions are fully vested when made. Under the 401(k) Plan there is no option available to the employee
to receive or purchase the Companys common stock. Matching contributions under the 401(k) Plan were $858 for fiscal 2015,
$717 for fiscal 2014 and $449 for fiscal 2013.</t>
  </si>
  <si>
    <t>Related Parties</t>
  </si>
  <si>
    <t>Related Party Transactions [Abstract]</t>
  </si>
  <si>
    <t>Note 15  Related Parties The Company leases two warehouse facilities from related parties.
These facilities are owned by entities owned 100%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e above facilities was $1,406, $1,564 and $1,537 for the fiscal years ended December 25, 2015, December 26, 2014 and December
27, 2013, respectively. One of the Companys non-employee directors, Stephen Hanson,
was the President and a 50% owner of a New York City-based multi-concept restaurant operator holding company until December 2013.
Certain subsidiaries of this holding company are customers of the Company and its subsidiaries that purchased an aggregate of approximately
$3,616 from the Company us during fiscal 2013. Each of Christopher Pappas, John Pappas and Dean Facatselis
owns 8.33% of a New York City-based restaurant customer of the Company and its subsidiaries that purchased an aggregate of approximately
$117, $144 and $195 of products from the Company during fiscal 2015, fiscal 2014 and fiscal 2013, respectively. Messrs. Pappas
and Facatselis have no other interest in the restaurant other than these equal interests and are not involved in the day-to-day
operation or management of this restaurant. John Pappass brother-in-law, Constantine Papataros, is
one of the Companys employees. The Company paid him approximately $169, $185 and $170 in total compensation during fiscal
2015, fiscal 2014 and fiscal 2013, respectively. Christopher Pappass brother, John Pappas, is one of the Companys
employees and a member of the Companys Board of Directors. The Company paid John Pappas approximately $882, $447 and $452
in total compensation for fiscal 2015, fiscal 2014 and fiscal 2013, respectively. John Pappas did not receive any compensation
in fiscal 2015, fiscal 2014 or fiscal 2013 for his service on the Companys Board of Directors.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e Company made payment of $182 and $280, respectively for the years ended December 25, 2015 and December 26, 2014
for use of such aircraft. All payments except $16 in the year ended December 26, 2014 were paid directly to an entity that manages
the aircraft in which Mr. Couri has a de minimis The Company paid $827, $168 and $78 to Architexture Studios,
Inc. for interior decorating and design including the purchase of furniture and leasehold improvements primarily for our Las Vegas,
San Francisco and Chicago facilities during fiscal years 2015, 2014 and 2013 respectively. This entity is owned by Julie Hardridge,
the sister-in-law of Christopher Pappas. With the acquisition of Del Monte, the Company acquired two
warehouse facilities that the Company leases from certain prior owners of Del Monte. Three of the owners are current employees,
one of whom, John DeBenedetti, serves on the Companys board of directors. The first property is located in American Canyon,
CA and is owned by TJ Management Co. LLC, an entity owned 50% by John DeBenedetti and 50% by Theresa Lincoln, John DeBenedettis
sister. The Company paid rent on this facility totaling $156 for the year ended December 25, 2015. The second property is located
in West Sacramento, CA and is owned by David DeBenedetti and Victoria DeBenedetti, the parents of John DeBenedetti. The Company
paid rent on this facility totaling $167 for the year ended December 25, 2015. John DeBenedetti, Theresa Lincoln and Victoria DeBenedetti
are employees of a subsidiary of the Company. John DeBenedetti and Theresa Lincoln, indirectly through
TJ Investments, LLC, own a 16.67% ownership interest in Old World Provisions, which supplies products to the Company following
the Del Monte acquisition. During the year ended December 25, 2015 the Company purchased approximately $900 of products from Old
World Provisions. Neither Mr. J. DeBenedetti nor Ms. Lincoln is involved in the day-to-day management of Old World Provisions. The Company paid Theresa Lincoln, John DeBenedettis
sister, approximately $198 in total compensation for fiscal 2015.</t>
  </si>
  <si>
    <t>Commitments and Contingencies</t>
  </si>
  <si>
    <t>Commitments and Contingencies Disclosure [Abstract]</t>
  </si>
  <si>
    <t>Note
16  Commitments and Contingencies Guarantees As
of December 25, 2015, one of the Companys subsidiaries, Dairyland USA Corporation, subleases office space in one of its
former distribution centers from TCW Leasing Co., LLC (TCW), an entity controlled by the Companys founders.
TCW leases the distribution center from the New York City Industrial Development Agency. In connection with this sublease arrangement
and TCWs obligations to its mortgage lender, Dairyland USA Corporation and two of the Companys other subsidiaries
initially were required to act as guarantors of TCWs mortgage obligation on the distribution center. The mortgage payoff
date is December 2029 and the potential obligation under this guarantee totaled $5,580 at December 25, 2015. By agreement dated
July 1, 2005, the lender conditionally released all three of the Companys subsidiaries from their guaranty obligations,
provided the sublease between Dairyland USA Corporation and TCW remains in full force and effect. The Company believes that it
and its subsidiaries were in full compliance with that requirement during fiscal 2015. In addition, during the first half of 2016,
the Company plans to exit the office space sublease and TCW plans to refinance its mortgage with another lender, with the result
that the Company and its subsidiaries will be unconditionally and fully released from any guaranty of TCWs mortgage loan.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 maintains a self-insured group medical program. The program contains individual stop loss thresholds of $12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medical program totaled $657 and $574 at December 25, 2015 and December 26, 2014, respectively. The
Company maintains an insurance program for its automobile liability and workers compensation insurance subject to deductibles
or self-insured retentions of $350 for workers compensation and $250 for automobile liability per occurrence. The amounts in excess
of our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automobile liability program
totaled $1,067 and $928 at December 25, 2015 and December 26, 2014, respectively. Self-insurance reserves for workers compensation
totaled $5,185 and $2,911 at December 25, 2015 and December 26, 2014, respectively. Workforce
(unaudited) As
of December 25, 2015, approximately 8.8% of the Companys employees are represented by unions. A portion of these employees
are operating under a collective bargaining agreement which expires in August of 2017.</t>
  </si>
  <si>
    <t>Valuation Reserves</t>
  </si>
  <si>
    <t>Valuation and Qualifying Accounts [Abstract]</t>
  </si>
  <si>
    <t xml:space="preserve">Note 17  Valuation Reserves A summary of the activity in the accounts receivable allowance
for doubtful accounts appears below:
December 25, December 26, December 27,
Balance at beginning of period $ 4,675 $ 3,642 $ 3,440
Charged to costs and expenses 2,909 1,195 924
Customer accounts written off, net of recoveries (1,781 ) (162 ) (722 )
Balance at end of period $ 5,803 $ 4,675 $ 3,642
A summary of activity in the inventory valuation reserve appears
below:
December 25, December 26, December 27,
Balance at beginning of period $ 1,130 $ 683 $ 650
Charged to costs and expenses 3,288 3,422 3,051
Inventory written off (2,462 ) (2,975 ) (3,018 )
Balance at end of period $ 1,956 $ 1,130 $ 683 </t>
  </si>
  <si>
    <t>Quarterly Results (unaudited)</t>
  </si>
  <si>
    <t>Quarterly Financial Information Disclosure [Abstract]</t>
  </si>
  <si>
    <t>Note
18  Quarterly Results (unaudited) The
quarterly results of the Company for the years ended December 25, 2015 and December 26, 2014 are as follows:
March
27, June
26, Sept.
25, Dec.
25,
Net sales $ 198,876 $ 282,882 $ 277,516 $ 299,722
Gross profit 50,339 71,808 70,460 76,927
Operating profit 3,140 9,333 12,853 15,074
Income before income taxes 1,653 5,759 8,943 11,356
Net income 967 3,363 5,224 6,655
Basic net income per share 0.04 0.13 0.20 0.26
Diluted net income per share 0.04 0.13 0.20 0.25
March
28, June
27, Sept.
26, Dec.
26,
Net sales $ 187,183 $ 213,144 $ 208,070 $ 228,228
Gross profit 46,068 52,402 50,693 56,889
Operating profit 3,751 8,557 9,033 11,669
Income before income taxes 1,692 6,458 7,132 9,566
Net income 989 3,820 4,207 5,199
Basic net income per share 0.04 0.16 0.17 0.21
Diluted net income per share 0.04 0.15 0.17 0.21
(1)
Beginning in the second quarter of 2015 the Company began to reflect the results of the Del Monte acquisition. (2)
The Company recorded a recovery of approximately $1,500 related to the settlement with the prior owners of Michaels of
a dispute associated with the inventory issues it previously experienced at Michaels. This recovery was reflected as a
reduction of operating expenses. (3)
Beginning in the fourth quarter of 2014 the Company began to reflect the results of the Euro Gourmet acquisition. (4)
The Company recorded income of $1,904 related to the reversal of earn-out obligations for our Queensgate and Allen Brothers acquisitions.</t>
  </si>
  <si>
    <t>Summary of Significant Accounting Policies (Policies)</t>
  </si>
  <si>
    <t>Revenue Recognition</t>
  </si>
  <si>
    <t>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t>
  </si>
  <si>
    <t>Cost of Sales</t>
  </si>
  <si>
    <t>Cost
of Sales The
Company records cost of sales based upon the net purchase price paid for a product, including applicable freight charges incurred
to deliver the product to the Companys warehouse.</t>
  </si>
  <si>
    <t>Operating Expenses</t>
  </si>
  <si>
    <t>Operating
Expenses Operating
expenses include the costs of facilities, product shipping and handling costs, warehousing costs, protein processing costs, selling
and general administrative activities. Shipping and handling costs included in operating expenses were $54,172, $47,321 and $36,490
for fiscal 2015, 2014 and 2013, respectively. Protein processing costs included in operating expenses were $14,626, $6,829 and
$2,730 for fiscal 2015, 2014 and 2013, respectively.</t>
  </si>
  <si>
    <t>Cash and Cash Equivalents</t>
  </si>
  <si>
    <t>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t>
  </si>
  <si>
    <t>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t>
  </si>
  <si>
    <t>Purchase Incentives</t>
  </si>
  <si>
    <t>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For the years ended December 25, 2015, December 26, 2014, and December 27,
2013, the recorded purchase incentives totaled approximately $11,109, $8,175, and $6,653, respectively.</t>
  </si>
  <si>
    <t>Concentrations of Credit Risks</t>
  </si>
  <si>
    <t>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t>
  </si>
  <si>
    <t>Software Costs</t>
  </si>
  <si>
    <t>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4,511 at December 25, 2015 and $5,358 at December 26, 2014.</t>
  </si>
  <si>
    <t>Impairment of Long-Lived Assets</t>
  </si>
  <si>
    <t xml:space="preserve">Impairment
of Long-Lived Assets Long-lived
assets, other than goodwill, are reviewed for impairment in accordance with ASC 360-10-35-15, Impairment or Disposal of
Long-Lived Assets  </t>
  </si>
  <si>
    <t>Debt Issuance Costs</t>
  </si>
  <si>
    <t xml:space="preserve">Debt
Issuance Costs Certain
costs associated with the issuance of debt instruments are capitalized and included in non-current assets in the consolidated
balance sheets. The Company had unamortized debt issuance costs of $2,537 and $2,751 as of December 25, 2015 and December 26,
2014, respectively. These costs are amortized over the terms of the related debt instruments by effective interest rate method.
Amortization of debt issuance costs was $1,228 for the fiscal year ended December 25, 2015, $876 for the fiscal year ended December
26, 2014, and $647 for the fiscal year ended December 27, 2013. </t>
  </si>
  <si>
    <t>Intangible Assets</t>
  </si>
  <si>
    <t>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5, 2014
or 2013 indicating that the carrying value of our finite-lived intangible assets are not recoverable.</t>
  </si>
  <si>
    <t>Goodwill Goodwill
is the excess of the acquisition cost of businesses over the fair value of identifiable net assets acquired in accordance with
ASC 350, Intangibles-Goodwill and Other. Impairment testing for goodwill is performed at least annually and more
frequently if indicators of impairment exist. In fiscal 2014 and prior, the Company had only one reporting unit and used a market
capitalization approach to evaluate goodwill for potential impairment. Beginning in fiscal 2015, impairment testing for goodwill
uses a two-step approach, which is performed at the reporting unit level, as the Company has identified two reporting units 
Protein and Specialty. Step one compares the fair value of the reporting unit with its carrying value. If the carrying value exceeds
the fair value, there is a potential impairment and step two must be performed. Step two compares the carrying value of the reporting
units goodwill to its implied fair value (i.e., fair value of the entity less the fair value of the entitys assets
and liabilities, including identifiable intangible assets). If the carrying value of goodwill exceeds its implied fair value,
the excess is required to be recorded as impairment. There have been no events or changes in circumstances during fiscal 2015,
2014 or 2013 indicating that goodwill may be impaired.</t>
  </si>
  <si>
    <t>Employee Benefit Programs</t>
  </si>
  <si>
    <t>Employee
Benefit Programs The
Company sponsors a defined contribution plan covering substantially all full-time employees (the 401(k) Plan). The
Company recognized expense related to the 401(k) Plan totaling $858, $717 and $449, respectively, for fiscal 2015, 2014 and 2013.</t>
  </si>
  <si>
    <t>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t>
  </si>
  <si>
    <t>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Contingent Earn-out Liabilities</t>
  </si>
  <si>
    <t>Contingent
Earn-out Liabilities The
Compa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 the probability of these outcomes. The ultimate settlement
of contingent earn-out liabilities relating to business combinations may be for amounts which are materially different from the
amounts initially recorded and may cause volatility in the Companys results of operations.</t>
  </si>
  <si>
    <t>Stock-Based Compensation</t>
  </si>
  <si>
    <t>Stock-Based
Compensation The
Company measures stock-based compensation at the grant date based on the fair value of the award. Restricted stock awards are
valued based on the fair value of the stock on the grant date and the related compensation expense is recognized over the service
period. Similarly, for time-based restricted stock awards subject to graded vesting, the Company ensures that the compensation
expense recognized is at least equal to the vested portion of the award.</t>
  </si>
  <si>
    <t>Self-Insurance Reserves</t>
  </si>
  <si>
    <t>Self-Insurance
Reserves Effective
October 1, 2011, the Company began maintaining a self-insured group medical program. The program contains stop loss thresholds
of $125 per incident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Effective
August 1, 2012, the Company became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t>
  </si>
  <si>
    <t>Assets and Liabilities Measured at Fair Value</t>
  </si>
  <si>
    <t>Assets and Liabilities Measured at Fair Value The Company accounts for contingent earn-out obligations
at fair value. The value of these liabilities are estimated using Level 3 inputs.</t>
  </si>
  <si>
    <t>Net Income per Share (Tables)</t>
  </si>
  <si>
    <t>Schedule of earnings per share</t>
  </si>
  <si>
    <t xml:space="preserve">The
following table sets forth the computation of basic and diluted earnings per share:
Fiscal
Year Ended
December
25, 2015 December
26, 2014 December
27, 2013
Net
income per share:
Basic $ 0.63 $ 0.58 $ 0.78
Diluted $ 0.63 $ 0.57 $ 0.77
Weighted
average common shares:
Basic 25,532,172 24,638,135 21,766,743
Diluted 26,508,994 24,844,565 21,995,042 </t>
  </si>
  <si>
    <t>Schedule of reconciliation of earnings per share</t>
  </si>
  <si>
    <t xml:space="preserve">Reconciliation
of net income per common share:
Fiscal
Year Ended
December
25, 2015 December
26, 2014 December
27, 2013
Numerator:
Net
income $ 16,209 $ 14,215 $ 16,990
Add
effect of dilutive securities
Interest
on convertible notes, net of tax 403  
Adjusted
net income $ 16,612 $ 14,215 $ 16,990
Denominator:
Weighted
average basic common shares outstanding 25,532,172 24,638,135 21,766,743
Dilutive
effect of unvested common shares 79,385 206,430 228,299
Dilutive
effect of convertible notes 897,437  
Weighted
average diluted common shares outstanding 26,508,994 24,844,565 21,995,042 </t>
  </si>
  <si>
    <t>Fair Value Measurements (Tables)</t>
  </si>
  <si>
    <t>Schedule of changes in Level 3 contingent consideration liability</t>
  </si>
  <si>
    <t xml:space="preserve">The
following table presents the changes in Level 3 contingent consideration liability:
Euro Allen
Queensgate Del Monte Total
Balance December 27, 2013 $  $ 6,322 $ 960 $  $ 7,282
Opening
liability 238    238
Payments     
Changes
in fair value 5 (626 ) (960 )  (1,581 )
Balance December 26, 2014 243 5,696   5,939
Opening
liability    13,139 13,139
Payments  (1,500 )   (1,500 )
Changes
in fair value (243 ) 148  653 558
Balance December
25, 2015 $  $ 4,344 $  $ 13,792 18,136 </t>
  </si>
  <si>
    <t>Schedule of carrying value and fair value of the Company's convertible subordinated notes</t>
  </si>
  <si>
    <t xml:space="preserve">The
following tables presents the carrying value and fair value of the Companys convertible subordinated notes (more fully
described in Note 10).
December
25, 2015 December
26, 2014
Carrying
Value Fair
Value Carrying
Value Fair
Value
Convertible
Secured Notes $ 36,750 $ 34,300 $  $  </t>
  </si>
  <si>
    <t>Acquisitions (Tables)</t>
  </si>
  <si>
    <t>Schedule of assets and liabilities acquired</t>
  </si>
  <si>
    <t xml:space="preserve">The
table below details the assets and liabilities acquired as part of the acquisitions of Del Monte, which was effective as of April
6, 2015, Allen Brothers, which was effective as of December 9, 2013, Qzina, which was effective as of May 1, 2013, and Queensgate,
which was effective as of December 31, 2012, and the allocation of the purchase price paid in connection with these acquisitions.
Del
Monte Allen
Brothers Qzina Queensgate
Current
assets $ 31,872 $ 15,797 $ 22,498 $ 4,140
Customer relationships 62,246 2,522 6,070 1,520
Trademarks 29,261 4,782 4,411 
Goodwill 77,505 10,924 5,445 15,243
Non-compete agreement   2,480 2,920
Fixed assets 5,652 4,370 906 1,909
Other assets 137 33  
Deferred tax liability (361 )  (4,302 ) (863 )
Capital leases   (137 ) 
Earn-out liability (13,139 ) (6,322 )  (2,118 )
Convertible subordinated
notes (36,750 )   
Issuance of common shares (24,689 )   
Pension exit liability  (2,878 )  
Unfavorable leases   (6 ) 
Current
liabilities (7,841 ) (7,436 ) (5,391 ) (817 )
Cash purchase price $ 123,893 $ 21,792 $ 31,974 $ 21,934 </t>
  </si>
  <si>
    <t>Schedule of pro forma consolidated income statement information</t>
  </si>
  <si>
    <t xml:space="preserve">The
table below presents pro forma consolidated income statement information as if Del Monte had been included in the Companys
consolidated results for the entire periods reflected.
Fiscal
Year Ended(unaudited)
December
25, 2015 December
26, 2014
Net sales $ 1,117,001 $ 1,055,186
Income before income
taxes 35,428 37,194 </t>
  </si>
  <si>
    <t>Equipment and Leasehold Improvements (Tables)</t>
  </si>
  <si>
    <t>Schedule of plant, equipment and leasehold improvements</t>
  </si>
  <si>
    <t xml:space="preserve">Equipment and leasehold improvements consisted of the following:
As
of
Useful
Lives December
25, 2015 December
26, 2014
Land Indefinite $ 1,571 $ 1,464
Buildings 20 years 2,740 3,672
Machinery
and equipment 5-10 years 10,739 7,220
Computers,
data processing and other equipment 3-7 years 7,598 6,424
Leasehold
improvements 7-22 years 41,653 9,057
Furniture
and fixtures 7 years 1,488 904
Vehicles 5-7 years 2,077 987
Other 7 years 95 95
Construction-in-process 8,884 36,200
76,845 66,023
Less:
accumulated depreciation and amortization (22,562 ) (18,085 )
Equipment
and leasehold improvements, net $ 54,283 $ 47,938 </t>
  </si>
  <si>
    <t>Goodwill and Other Intangible Assets (Tables)</t>
  </si>
  <si>
    <t>Schedule of goodwill</t>
  </si>
  <si>
    <t xml:space="preserve">The
changes in the carrying amount of goodwill are presented as follows:
Carrying amount as of December
27, 2013 $ 78,026
Goodwill increases 564
Foreign
currency translation (82 )
Carrying amount as of December 26, 2014 78,508
Goodwill increases 77,448
Foreign
currency translation (140 )
Carrying amount
as of December 25, 2015 $ 155,816 </t>
  </si>
  <si>
    <t>Schedule of other intangible assets</t>
  </si>
  <si>
    <t>Other
intangible assets consisted of the following at December 25, 2015 and December 26, 2014:
Weighted-Average
Gross
Accumulated
Net
Amount
December
25, 2015
Customer
relationships 158 months $ 94,097 $ (12,755 ) $ 81,342
Non-compete
agreements 26 months 7,166 (4,213 ) 2,953
Trademarks 243 months 52,549 (4,633 ) 47,916
Total 186 months $ 153,812 $ (21,601 ) $ 132,211
December
26, 2014
Customer
relationships 131 months $ 32,261 $ (6,939 ) $ 25,322
Non-compete
agreements 38 months 7,166 (2,825 ) 4,341
Trademarks 270 months 23,586 (2,764 ) 20,822
Total 181 months $ 63,013 $ (12,528 ) $ 50,485</t>
  </si>
  <si>
    <t>Schedule of estimated future amortization expense</t>
  </si>
  <si>
    <t xml:space="preserve">As
of December 25, 2015, estimated amortization expense for other intangible assets for each of the next five fiscal years and thereafter
is as follows:
2016 $ 10,791
2017 10,756
2018 9,617
2019 9,340
2020 9,067
Thereafter 82,640
Total $ 132,211 </t>
  </si>
  <si>
    <t>Debt Obligations (Tables)</t>
  </si>
  <si>
    <t>Schedule of debt obligations</t>
  </si>
  <si>
    <t xml:space="preserve">Debt
obligations as of December 25, 2015 and December 26, 2014 consisted of the following:
December
25, December
26,
Senior
secured notes $ 125,000 $ 100,000
Revolving credit facility 93,382 
Convertible notes 36,750 
Term loan 4,681 27,000
New Markets Tax Credit
Loan 11,000 11,000
Capital
leases and financed software 3,961 5,536
Total debt obligations 274,774 143,536
Less:
current installments (6,266 ) (7,736 )
Total
debt obligations excluding current installments $ 268,508 $ 135,800 </t>
  </si>
  <si>
    <t>Schedule of maturities of the company's debt</t>
  </si>
  <si>
    <t xml:space="preserve">Maturities
of the Companys debt for each of the next five years and thereafter at December 25, 2015 is as follows:
2016 $ 6,295
2017 105,969
2018 50,760
2019 
2020 25,000
Thereafter 86,750
Total $ 274,774 </t>
  </si>
  <si>
    <t>Stockholders' Equity (Tables)</t>
  </si>
  <si>
    <t>Schedule of restricted stock activity</t>
  </si>
  <si>
    <t xml:space="preserve">The
following table reflects RSAs activity for the year ended December 25, 2015:
Shares Weighted
Weighted
Aggregate
Outstanding
December 26, 2014 374,567 $ 17.52 10.9 $ 8,252
Granted 220,885 21.17
Vested (152,913 ) 20.04
Forfeited (23,935 ) 17.46
Outstanding
December 25, 2015 418,604 $ 18.54 10.1 $ 7,271 </t>
  </si>
  <si>
    <t>Leases (Tables)</t>
  </si>
  <si>
    <t>Schedule of future minimum lease payments</t>
  </si>
  <si>
    <t>As of December 25, 2015, the Company is obligated
under non-cancelable operating lease agreements to make future minimum lease payments as follows:
Related Party Real Estate Third Party Real Estate Third Party Vehicles Third Party Other Total
2016 $ 935 $ 7,467 $ 7,386 $ 1,100 $ 16,888
2017 953 7,583 7,002 764 16,302
2018 972 6,433 6,491 410 14,306
2019 992 5,700 4,897 128 11,717
2020 1,012 5,963 3,743 22 10,740
Thereafter 4,233 48,410 2,295  54,938
Total minimum lease payments $ 9,097 $ 81,556 $ 31,814 $ 2,424 $ 124,891</t>
  </si>
  <si>
    <t>Income Taxes (Tables)</t>
  </si>
  <si>
    <t>Schedule of provision for income taxes</t>
  </si>
  <si>
    <t xml:space="preserve">The provision for income taxes consists of the following for
the fiscal years ended December 25, 2015, December 26, 2014 and December 27, 2013:
December 25, December 26, December 27,
2015 2014 2013
Current income tax expense:
Federal $ 9,538 $ 7,411 $ 8,402
Foreign  114 86
State 2,773 2,935 2,350
Total current income tax expense 12,311 10,460 10,838
Deferred income tax expense (benefit):
Federal (725 ) 92 830
Foreign 19 30 
State (103 ) 51 140
Total deferred income tax expense (benefit) (809 ) 173 970
Total income tax expense $ 11,502 $ 10,633 $ 11,808 </t>
  </si>
  <si>
    <t>Schedule of income tax reconciliation</t>
  </si>
  <si>
    <t xml:space="preserve">The
reasons for the differences for the fiscal years ended December 25, 2015, December 26, 2014 and December 27, 2013 are set forth
and quantified in the following table:
December
25, December
26, December
27,
2015 2014 2013
Statutory U.S. Federal tax $ 9,700 $ 8,697 $ 10,079
Differences due to:
Other
permanent differences 369 266 293
State
and local taxes, net of federal benefit 1,728 1,499 1,705
Foreign
tax rate differential (63 ) 74 86
Change
in prior year tax estimate (109 ) 227 (185 )
Other,
net (123 ) (130 ) (170 )
$ 11,502 $ 10,633 $ 11,808 </t>
  </si>
  <si>
    <t>Schedule of deferred tax assets and liabilities</t>
  </si>
  <si>
    <t xml:space="preserve">Deferred tax assets and liabilities at December 25, 2015 and
December 26, 2014 consist of the following:
December 25, December 26,
2015 2014
Current deferred tax assets:
Receivables and inventory $ 4,685 $ 3,948
Paid time off accrual 69 45
Self-insurance reserves 2,213 1,332
Cumulative foreign exchange difference 603 703
Current deferred tax assets 7,570 6,028
Current deferred tax liabilities:
Contingent earn-out liabilities (863 ) (1,145 )
Deduction of prepaid expenses (1,451 ) (1,383 )
Current deferred tax assets, net $ 5,256 $ 3,500
Non-current deferred tax assets and liabilities:
Foreign tax credit payable $ 199 $ 202
Federal net loss carryforwards 113 113
State net loss carryforwards 196 158
Rent accrual 1,013 696
Stock compensation 638 382
Deferred acquisition costs 357 189
Other 86 1
Net non-current deferred tax assets 2,602 1,741
Non-current deferred tax liabilities:
Property &amp; equipment (1,138 ) (598 )
Intangible assets (10,780 ) (9,212 )
Other  2
Non-current deferred tax liabilities (11,918 ) (9,808 )
Non-current deferred tax liabilities, net $ (9,316 ) $ (8,067 ) </t>
  </si>
  <si>
    <t>Supplemental Disclosures of Cash Flow Information (Tables)</t>
  </si>
  <si>
    <t>Schedule of supplemental disclosures of cash flow information</t>
  </si>
  <si>
    <t>December
25, December
26, December
27,
2015 2014 2013
Cash
paid for income taxes $ 11,047 $ 10,652 $ 11,457
Cash
paid for interest $ 11,462 $ 8,161 $ 6,013
Noncash investing activity:
Capital
Lease $  $  $ 137
Software
financing $  $ 2,869 $ 3,328
Common
stock issued for acquisitions $ 24,689 $  $ 
Convertible
notes issued for acquisitions $ 36,750 $  $ 
Contingent
earn-out liabilities for acquisitions $ 13,139 $ 238 $ 10,941</t>
  </si>
  <si>
    <t>Valuation Reserves (Tables)</t>
  </si>
  <si>
    <t>Schedule fo allowance for doubtful accounts</t>
  </si>
  <si>
    <t xml:space="preserve">A
summary of the activity in the accounts receivable allowance for doubtful accounts appears below:
December December December
Balance at beginning of period $ 4,675 $ 3,642 $ 3,440
Charged to costs and expenses 2,909 1,195 924
Customer accounts written off, net of recoveries (1,781 ) (162 ) (722 )
Balance at end of period $ 5,803 $ 4,675 $ 3,642 </t>
  </si>
  <si>
    <t>Schedule of inventory valuation reserve</t>
  </si>
  <si>
    <t xml:space="preserve">A summary of activity in the inventory valuation reserve appears
below:
December 25, December 26, December 27,
Balance at beginning of period $ 1,130 $ 683 $ 650
Charged to costs and expenses 3,288 3,422 3,051
Inventory written off (2,462 ) (2,975 ) (3,018 )
Balance at end of period $ 1,956 $ 1,130 $ 683 </t>
  </si>
  <si>
    <t>Quarterly Results (unaudited) (Tables)</t>
  </si>
  <si>
    <t>Schedule of quarterly results</t>
  </si>
  <si>
    <t>The
quarterly results of the Company for the years ended December 25, 2015 and December 26, 2014 are as follows:
March
27, June
26, Sept.
25, Dec.
25,
Net sales $ 198,876 $ 282,882 $ 277,516 $ 299,722
Gross profit 50,339 71,808 70,460 76,927
Operating profit 3,140 9,333 12,853 15,074
Income before income taxes 1,653 5,759 8,943 11,356
Net income 967 3,363 5,224 6,655
Basic net income per share 0.04 0.13 0.20 0.26
Diluted net income per share 0.04 0.13 0.20 0.25
March
28, June
27, Sept.
26, Dec.
26,
Net sales $ 187,183 $ 213,144 $ 208,070 $ 228,228
Gross profit 46,068 52,402 50,693 56,889
Operating profit 3,751 8,557 9,033 11,669
Income before income taxes 1,692 6,458 7,132 9,566
Net income 989 3,820 4,207 5,199
Basic net income per share 0.04 0.16 0.17 0.21
Diluted net income per share 0.04 0.15 0.17 0.21
(1)
Beginning in the second quarter of 2015 the Company began to reflect the results of the Del Monte acquisition. (2)
The Company recorded a recovery of approximately $1,500 related to the settlement with the prior owners of Michaels of
a dispute associated with the inventory issues it previously experienced at Michaels. This recovery was reflected as a
reduction of operating expenses. (3)
Beginning in the fourth quarter of 2014 the Company began to reflect the results of the Euro Gourmet acquisition. (4)
The Company recorded income of $1,904 related to the reversal of earn-out obligations for our Queensgate and Allen Brothers acquisitions.</t>
  </si>
  <si>
    <t>Summary of Significant Accounting Policies (Details Narrative) - USD ($)</t>
  </si>
  <si>
    <t>Aug. 01, 2012</t>
  </si>
  <si>
    <t>Shipping and handling costs</t>
  </si>
  <si>
    <t>Protein processing costs</t>
  </si>
  <si>
    <t>Total purchase incentives</t>
  </si>
  <si>
    <t>Capitalized software costs, net of accumulated amortization</t>
  </si>
  <si>
    <t>Unamortized debt issuance costs</t>
  </si>
  <si>
    <t>Debt description</t>
  </si>
  <si>
    <t>These costs are amortized over the terms of the related
debt instruments by effective interest rate method.</t>
  </si>
  <si>
    <t>Amortization of debt issuance costs</t>
  </si>
  <si>
    <t>Employee benefit program expense</t>
  </si>
  <si>
    <t>Self-insurance stop loss threshold</t>
  </si>
  <si>
    <t>Workers Compensation [Member]</t>
  </si>
  <si>
    <t>Self insured retention amount per claim</t>
  </si>
  <si>
    <t>Automobiles [Member]</t>
  </si>
  <si>
    <t>Software and Software Development Costs [Member] | Minimum [Member]</t>
  </si>
  <si>
    <t>Useful life of computer software</t>
  </si>
  <si>
    <t>3 years</t>
  </si>
  <si>
    <t>Software and Software Development Costs [Member] | Maximum [Member]</t>
  </si>
  <si>
    <t>7 years</t>
  </si>
  <si>
    <t>Net Income per Share (Details Narrative) - shares</t>
  </si>
  <si>
    <t>Unvested Common Shares [Member]</t>
  </si>
  <si>
    <t>Antidilutive Securities Excluded from Computation of Earnings Per Share [Line Items]</t>
  </si>
  <si>
    <t>Anti-dilutive shares</t>
  </si>
  <si>
    <t>Net Income per Share (Details) - USD ($) $ / shares in Units, $ in Thousands</t>
  </si>
  <si>
    <t>3 Months Ended</t>
  </si>
  <si>
    <t>Sep. 25, 2015</t>
  </si>
  <si>
    <t>[1]</t>
  </si>
  <si>
    <t>Mar. 27, 2015</t>
  </si>
  <si>
    <t>[2],[3]</t>
  </si>
  <si>
    <t>Sep. 26, 2014</t>
  </si>
  <si>
    <t>[4]</t>
  </si>
  <si>
    <t>Jun. 27, 2014</t>
  </si>
  <si>
    <t>Mar. 28, 2014</t>
  </si>
  <si>
    <t>Weighted average common shares:</t>
  </si>
  <si>
    <t>Numerator:</t>
  </si>
  <si>
    <t>Add effect of dilutive securities</t>
  </si>
  <si>
    <t>Interest on convertible notes, net of tax</t>
  </si>
  <si>
    <t>Adjusted net income</t>
  </si>
  <si>
    <t>Denominator:</t>
  </si>
  <si>
    <t>Weighted average basic common shares outstanding (in shares)</t>
  </si>
  <si>
    <t>Dilutive effect of unvested common shares (in shares)</t>
  </si>
  <si>
    <t>Dilutive effect of convertible notes (in shares)</t>
  </si>
  <si>
    <t>Weighted average diluted common shares outstanding (in shares)</t>
  </si>
  <si>
    <t>Beginning in the second quarter of 2015 the Company began to reflect the results of the Del Monte acquisition.</t>
  </si>
  <si>
    <t>[2]</t>
  </si>
  <si>
    <t>Beginning in the fourth quarter of 2014 the Company began to reflect the results of the Euro Gourmet acquisition.</t>
  </si>
  <si>
    <t>[3]</t>
  </si>
  <si>
    <t>The Company recorded income of $1,904 related to the reversal of earn-out obligations for our Queensgate and Allen Brothers acquisitions.</t>
  </si>
  <si>
    <t>The Company recorded a recovery of approximately $1,500 related to the settlement with the prior owners of Michael's of a dispute associated with the inventory issues it previously experienced at Michael's. This recovery was reflected as a reduction of operating expenses.</t>
  </si>
  <si>
    <t>Fair Value Measurements (Details Narrative) - USD ($) $ in Thousands</t>
  </si>
  <si>
    <t>Dec. 11, 2013</t>
  </si>
  <si>
    <t>Allen Brothers, Inc And Subsidiaries [Member]</t>
  </si>
  <si>
    <t>Contingent earn-out liabilities, fair value</t>
  </si>
  <si>
    <t>Allen Brothers, Inc And Subsidiaries [Member] | Fair Value Inputs Level 3 [Member]</t>
  </si>
  <si>
    <t>Del Monte [Member] | Fair Value Inputs Level 3 [Member]</t>
  </si>
  <si>
    <t>Fair Value Measurements (Details) - Fair Value Inputs Level 3 [Member] - USD ($) $ in Thousands</t>
  </si>
  <si>
    <t>Fair Value, Liabilities Measured on Recurring Basis, Unobservable Input Reconciliation, Calculation [Roll Forward]</t>
  </si>
  <si>
    <t>Balance at beginning</t>
  </si>
  <si>
    <t>Opening liability</t>
  </si>
  <si>
    <t>Payments</t>
  </si>
  <si>
    <t>Changes in fair value</t>
  </si>
  <si>
    <t>Balance at ending</t>
  </si>
  <si>
    <t>Euro Gourmet [Member]</t>
  </si>
  <si>
    <t>Queensgate Foodservice [Member]</t>
  </si>
  <si>
    <t>Del Monte [Member]</t>
  </si>
  <si>
    <t>Fair Value Measurements (Details 1) - Fair Value Inputs Level 3 [Member] $ in Thousands</t>
  </si>
  <si>
    <t>Dec. 25, 2015USD ($)</t>
  </si>
  <si>
    <t>Carrying Value [Member]</t>
  </si>
  <si>
    <t>Fair Value, Balance Sheet Grouping, Financial Statement Captions [Line Items]</t>
  </si>
  <si>
    <t>Convertible Secured Notes</t>
  </si>
  <si>
    <t>Fair Value [Member]</t>
  </si>
  <si>
    <t>Acquisitions (Details Narrative) - USD ($) $ in Thousands</t>
  </si>
  <si>
    <t>Apr. 06, 2015</t>
  </si>
  <si>
    <t>Professional fees</t>
  </si>
  <si>
    <t>Effective acquisition date</t>
  </si>
  <si>
    <t>Apr. 6,
		2015</t>
  </si>
  <si>
    <t>Aggregate purchase price</t>
  </si>
  <si>
    <t>Portion purchase price cash-on-hand</t>
  </si>
  <si>
    <t>Portion purchase price additional senior secured notes and additional borrowings</t>
  </si>
  <si>
    <t>Number of common stock issued for acquisition</t>
  </si>
  <si>
    <t>Value of common stock issued for acquisition</t>
  </si>
  <si>
    <t>Additional contingent consideration</t>
  </si>
  <si>
    <t>Description of payment for contingent consideration arrangements</t>
  </si>
  <si>
    <t>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t>
  </si>
  <si>
    <t>Fair value of contingent consideration</t>
  </si>
  <si>
    <t>Income before taxes</t>
  </si>
  <si>
    <t>Del Monte [Member] | Other Amortizable Intangibles [Member] | Maximum [Member]</t>
  </si>
  <si>
    <t>Weighted average useful life</t>
  </si>
  <si>
    <t>20 years</t>
  </si>
  <si>
    <t>Del Monte [Member] | Other Amortizable Intangibles [Member] | Minimum [Member]</t>
  </si>
  <si>
    <t>15 years</t>
  </si>
  <si>
    <t>Del Monte [Member] | Goodwill [Member]</t>
  </si>
  <si>
    <t>Acquisitions (Details Narrative 1) - USD ($) $ in Thousands</t>
  </si>
  <si>
    <t>Sep. 25, 2013</t>
  </si>
  <si>
    <t>May. 01, 2013</t>
  </si>
  <si>
    <t>Dec. 31, 2012</t>
  </si>
  <si>
    <t>Amortization period</t>
  </si>
  <si>
    <t>186 months</t>
  </si>
  <si>
    <t>181 months</t>
  </si>
  <si>
    <t>Trademarks [Member]</t>
  </si>
  <si>
    <t>243 months</t>
  </si>
  <si>
    <t>270 months</t>
  </si>
  <si>
    <t>Customer Relationships [Member]</t>
  </si>
  <si>
    <t>158 months</t>
  </si>
  <si>
    <t>131 months</t>
  </si>
  <si>
    <t>Covenants Not To Compete [Member]</t>
  </si>
  <si>
    <t>26 months</t>
  </si>
  <si>
    <t>38 months</t>
  </si>
  <si>
    <t>Description of acquired entity</t>
  </si>
  <si>
    <t>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 .</t>
  </si>
  <si>
    <t>Total purchase price</t>
  </si>
  <si>
    <t>Cash paid to acquire businesses</t>
  </si>
  <si>
    <t>Pension liabilites assumed and contingent earnout consideration to be paid</t>
  </si>
  <si>
    <t>Pension liabilites assumed</t>
  </si>
  <si>
    <t>Contingent earn-out liabilities</t>
  </si>
  <si>
    <t>Transaction costs</t>
  </si>
  <si>
    <t>Allen Brothers, Inc And Subsidiaries [Member] | Goodwill [Member]</t>
  </si>
  <si>
    <t>Allen Brothers, Inc And Subsidiaries [Member] | Trademarks [Member]</t>
  </si>
  <si>
    <t>40 years</t>
  </si>
  <si>
    <t>Allen Brothers, Inc And Subsidiaries [Member] | Customer Lists [Member]</t>
  </si>
  <si>
    <t>Qzina Specialty Foods North America Inc [Member]</t>
  </si>
  <si>
    <t>Qzina is a leading supplier of gourmet chocolate, dessert and pastry
products dedicated to the pastry professional. At the time of its acquisition, Qzina supplied some of the finest restaurants,
bakeries, patisseries, chocolatiers, hotels and cruise lines throughout the U.S. and Canada.</t>
  </si>
  <si>
    <t>Percentage of acquired voting interest</t>
  </si>
  <si>
    <t>100.00%</t>
  </si>
  <si>
    <t>Preacquisition settlement amount</t>
  </si>
  <si>
    <t>Reduction in goodwill</t>
  </si>
  <si>
    <t>Legal fees</t>
  </si>
  <si>
    <t>Qzina Specialty Foods North America Inc [Member] | Covenants [Member] | Maximum [Member]</t>
  </si>
  <si>
    <t>5 years</t>
  </si>
  <si>
    <t>Qzina Specialty Foods North America Inc [Member] | Covenants [Member] | Minimum [Member]</t>
  </si>
  <si>
    <t>2 years</t>
  </si>
  <si>
    <t>Qzina Specialty Foods North America Inc [Member] | Other Amortizable Intangibles [Member]</t>
  </si>
  <si>
    <t>Qzina Specialty Foods North America Inc [Member] | Customer Relationships [Member]</t>
  </si>
  <si>
    <t>Period of performance milestones</t>
  </si>
  <si>
    <t>Additional purchase price</t>
  </si>
  <si>
    <t>Queensgate Foodservice [Member] | Goodwill [Member]</t>
  </si>
  <si>
    <t>Queensgate Foodservice [Member] | Customer Relationships [Member]</t>
  </si>
  <si>
    <t>Queensgate Foodservice [Member] | Covenants Not To Compete [Member]</t>
  </si>
  <si>
    <t>Acquisitions (Details) - USD ($) $ in Thousands</t>
  </si>
  <si>
    <t>Dec. 09, 2013</t>
  </si>
  <si>
    <t>Current assets</t>
  </si>
  <si>
    <t>Fixed assets</t>
  </si>
  <si>
    <t>Deferred tax liability</t>
  </si>
  <si>
    <t>Capital leases</t>
  </si>
  <si>
    <t>Earn-out liability</t>
  </si>
  <si>
    <t>Convertible subordinated notes</t>
  </si>
  <si>
    <t>Issuance of common shares</t>
  </si>
  <si>
    <t>Pension exit liability</t>
  </si>
  <si>
    <t>Unfavorable leases</t>
  </si>
  <si>
    <t>Current liabilities</t>
  </si>
  <si>
    <t>Cash purchase price</t>
  </si>
  <si>
    <t>Del Monte [Member] | Customer Relationships [Member]</t>
  </si>
  <si>
    <t>Other intangibles</t>
  </si>
  <si>
    <t>Del Monte [Member] | Trademarks [Member]</t>
  </si>
  <si>
    <t>Del Monte [Member] | Covenants Not To Compete [Member]</t>
  </si>
  <si>
    <t>Allen Brothers, Inc And Subsidiaries [Member] | Customer Relationships [Member]</t>
  </si>
  <si>
    <t>Qzina Specialty Foods North America Inc [Member] | Trademarks [Member]</t>
  </si>
  <si>
    <t>Qzina Specialty Foods North America Inc [Member] | Covenants Not To Compete [Member]</t>
  </si>
  <si>
    <t>Acquisitions (Details 1) - Del Monte [Member] - USD ($) $ in Thousands</t>
  </si>
  <si>
    <t>Business Acquisition [Line Items]</t>
  </si>
  <si>
    <t>Inventory (Details Narrative) - USD ($) $ in Thousands</t>
  </si>
  <si>
    <t>Reserves for shrinkage and obsolescence</t>
  </si>
  <si>
    <t>Equipment and Leasehold Improvements (Details Narrative) - USD ($) $ in Thousands</t>
  </si>
  <si>
    <t>Property, Plant and Equipment [Line Items]</t>
  </si>
  <si>
    <t>Accumulated amortization</t>
  </si>
  <si>
    <t>Capitalized interest expense</t>
  </si>
  <si>
    <t>Sale-leaseback transaction</t>
  </si>
  <si>
    <t>Assets Held Under Capital Leases [Member]</t>
  </si>
  <si>
    <t>Assets financed by capital lease</t>
  </si>
  <si>
    <t>Computer Software Intangible Asset [Member]</t>
  </si>
  <si>
    <t>Construction in Progress [Member] | Minimum [Member]</t>
  </si>
  <si>
    <t>Costs to complete construction in progress</t>
  </si>
  <si>
    <t>Equipment and Leasehold Improvements (Details) - USD ($) $ in Thousands</t>
  </si>
  <si>
    <t>Equipment and leasehold improvements, gross</t>
  </si>
  <si>
    <t>Less: accumulated depreciation and amortization</t>
  </si>
  <si>
    <t>Land [Member]</t>
  </si>
  <si>
    <t>Buildings [Member]</t>
  </si>
  <si>
    <t>Useful Lives</t>
  </si>
  <si>
    <t>Machinery and equipment [Member]</t>
  </si>
  <si>
    <t>Machinery and equipment [Member] | Minimum [Member]</t>
  </si>
  <si>
    <t>Machinery and equipment [Member] | Maximum [Member]</t>
  </si>
  <si>
    <t>10 years</t>
  </si>
  <si>
    <t>Computers, data processing and other equipment [Member]</t>
  </si>
  <si>
    <t>Computers, data processing and other equipment [Member] | Minimum [Member]</t>
  </si>
  <si>
    <t>Computers, data processing and other equipment [Member] | Maximum [Member]</t>
  </si>
  <si>
    <t>Leasehold improvements [Member]</t>
  </si>
  <si>
    <t>Leasehold improvements [Member] | Minimum [Member]</t>
  </si>
  <si>
    <t>Leasehold improvements [Member] | Maximum [Member]</t>
  </si>
  <si>
    <t>22 years</t>
  </si>
  <si>
    <t>Furniture and fixtures [Member]</t>
  </si>
  <si>
    <t>Vehicles [Member]</t>
  </si>
  <si>
    <t>Vehicles [Member] | Minimum [Member]</t>
  </si>
  <si>
    <t>Vehicles [Member] | Maximum [Member]</t>
  </si>
  <si>
    <t>Other [Member]</t>
  </si>
  <si>
    <t>Construction-in-process [Member]</t>
  </si>
  <si>
    <t>Goodwill and Other Intangible Assets (Details Narrative) - USD ($) $ in Thousands</t>
  </si>
  <si>
    <t>Amortization expense</t>
  </si>
  <si>
    <t>Goodwill and Other Intangible Assets (Details) - USD ($) $ in Thousands</t>
  </si>
  <si>
    <t>Goodwill [Roll Forward]</t>
  </si>
  <si>
    <t>Beginning balance</t>
  </si>
  <si>
    <t>Goodwill increases</t>
  </si>
  <si>
    <t>Foreign currency translation</t>
  </si>
  <si>
    <t>Ending balance</t>
  </si>
  <si>
    <t>Goodwill and Other Intangible Assets (Details 1) - USD ($) $ in Thousands</t>
  </si>
  <si>
    <t>Finite-Lived Intangible Assets [Line Items]</t>
  </si>
  <si>
    <t>Weighted-Average Remaining Amortization Period</t>
  </si>
  <si>
    <t>Gross Carrying Amount</t>
  </si>
  <si>
    <t>Accumulated Amortization</t>
  </si>
  <si>
    <t>Net Amount</t>
  </si>
  <si>
    <t>Goodwill and Other Intangible Assets (Details 2) $ in Thousands</t>
  </si>
  <si>
    <t>Estimated amortization in fiscal year:</t>
  </si>
  <si>
    <t>Thereafter</t>
  </si>
  <si>
    <t>Debt Obligations (Details Narrative) $ / shares in Units, $ in Thousands</t>
  </si>
  <si>
    <t>Apr. 06, 2015USD ($)$ / shares</t>
  </si>
  <si>
    <t>Apr. 17, 2013USD ($)</t>
  </si>
  <si>
    <t>Apr. 13, 2013USD ($)</t>
  </si>
  <si>
    <t>Apr. 26, 2012USD ($)</t>
  </si>
  <si>
    <t>Aug. 26, 2015USD ($)</t>
  </si>
  <si>
    <t>Del Monte [Member] | Convertible Subordinated Notes [Member]</t>
  </si>
  <si>
    <t>Debt Instrument [Line Items]</t>
  </si>
  <si>
    <t>Maximum aggregate amount</t>
  </si>
  <si>
    <t>Interest rate</t>
  </si>
  <si>
    <t>2.50%</t>
  </si>
  <si>
    <t>Maturity period</t>
  </si>
  <si>
    <t>6 years</t>
  </si>
  <si>
    <t>Conversion price (in dollars per share) | $ / shares</t>
  </si>
  <si>
    <t>New Markets Tax Credit Loan [Member]</t>
  </si>
  <si>
    <t>1.00%</t>
  </si>
  <si>
    <t>Maturity date</t>
  </si>
  <si>
    <t>Apr. 26,
		2017</t>
  </si>
  <si>
    <t>Construction loan</t>
  </si>
  <si>
    <t>Description of payment terms</t>
  </si>
  <si>
    <t>(i) Monthly interest payments
on the principal balance then outstanding and (ii) the entire unpaid principal balance then due and owing on April 26, 2017. So
long as DHP is not in default, interest accrues on borrowings at 1.00% per annum. The Company may prepay the NMTC Loan, in whole
or in part, in $100 increments.</t>
  </si>
  <si>
    <t>Senior Secured Notes [Member]</t>
  </si>
  <si>
    <t>5.90%</t>
  </si>
  <si>
    <t>First Senior Secured Notes Due April 17, 2018 [Member]</t>
  </si>
  <si>
    <t>Repayments of debt</t>
  </si>
  <si>
    <t>Second Senior Secured Notes Due April 17, 2023 [Member]</t>
  </si>
  <si>
    <t>Series B Guaranteed Senior Secured [Member]</t>
  </si>
  <si>
    <t>Description of interest</t>
  </si>
  <si>
    <t>increase in the applicable rate of the Notes by 0.25% during the period of the Financial Covenants Adjustment.</t>
  </si>
  <si>
    <t>5.80%</t>
  </si>
  <si>
    <t>Amended And Restated Credit Agreement [Member] | Convertible Subordinated Notes [Member]</t>
  </si>
  <si>
    <t>Debt covenants compliance</t>
  </si>
  <si>
    <t>Amended And Restated Credit Agreement [Member] | Credit Facilities [Member]</t>
  </si>
  <si>
    <t>The final maturity of the Term Loans is April 25,
2017. Subject to adjustment for prepayments, the Company is required to make quarterly principal payments of $1,500 on the Term
Loans on June 30, September 30, December 31 and March 31, with the remaining balance due upon maturity.</t>
  </si>
  <si>
    <t>Percentage of fronting fee</t>
  </si>
  <si>
    <t>0.25%</t>
  </si>
  <si>
    <t>Amended And Restated Credit Agreement [Member] | Revolving Credit Facility [Member]</t>
  </si>
  <si>
    <t>Maximum debt borrowing capacity</t>
  </si>
  <si>
    <t>Amended And Restated Credit Agreement [Member] | Term Loan [Member]</t>
  </si>
  <si>
    <t>Amended And Restated Credit Agreement [Member] | Term Loan [Member] | Maximum [Member]</t>
  </si>
  <si>
    <t>Percentage of unutilized commitments fee</t>
  </si>
  <si>
    <t>0.45%</t>
  </si>
  <si>
    <t>Amended And Restated Credit Agreement [Member] | Term Loan [Member] | Minimum [Member]</t>
  </si>
  <si>
    <t>0.35%</t>
  </si>
  <si>
    <t>Amended and Restated Credit Agreement Amendment [Member] | Revolving Credit Facility [Member]</t>
  </si>
  <si>
    <t>Actual leverage ratio</t>
  </si>
  <si>
    <t>Budgeted leverage ratio</t>
  </si>
  <si>
    <t>Budgeted senior secured leverage ratio</t>
  </si>
  <si>
    <t>Amended and Restated Credit Agreement Amendment [Member] | Revolving Credit Facility [Member] | Letters Of Credit [Member]</t>
  </si>
  <si>
    <t>Amended and Restated Credit Agreement Amendment [Member] | Revolving Credit Facility [Member] | Maximum [Member]</t>
  </si>
  <si>
    <t>Leverage ratio for increase interest rate</t>
  </si>
  <si>
    <t>Amended and Restated Credit Agreement Amendment [Member] | Revolving Credit Facility [Member] | Minimum [Member]</t>
  </si>
  <si>
    <t>Debt Obligations (Details) - USD ($) $ in Thousands</t>
  </si>
  <si>
    <t>Total debt obligations</t>
  </si>
  <si>
    <t>Less: current installments</t>
  </si>
  <si>
    <t>Total debt obligations excluding current installments</t>
  </si>
  <si>
    <t>Revolving Credit Facility [Member]</t>
  </si>
  <si>
    <t>Term Loan [Member]</t>
  </si>
  <si>
    <t>Convertible Subordinated Notes [Member]</t>
  </si>
  <si>
    <t>Capital Leases And Financed Software [Member]</t>
  </si>
  <si>
    <t>Debt Obligations (Details 1) $ in Thousands</t>
  </si>
  <si>
    <t>Long-term Debt and Capital Lease Obligations, Including Current Maturities [Abstract]</t>
  </si>
  <si>
    <t>Leases (Details Narrative) - USD ($) $ in Thousands</t>
  </si>
  <si>
    <t>Rent expense operating leases</t>
  </si>
  <si>
    <t>TCW Leasing Co LLC [Member]</t>
  </si>
  <si>
    <t>Mortgage loan payoff date</t>
  </si>
  <si>
    <t>Dec. 31,
		2029</t>
  </si>
  <si>
    <t>Potential obligation</t>
  </si>
  <si>
    <t>Leases (Details) $ in Thousands</t>
  </si>
  <si>
    <t>Total minimum lease payments</t>
  </si>
  <si>
    <t>Related Party [Member] | Real Estate [Member]</t>
  </si>
  <si>
    <t>Third Party [Member] | Real Estate [Member]</t>
  </si>
  <si>
    <t>Third Party [Member] | Vehicles [Member]</t>
  </si>
  <si>
    <t>Third Party [Member] | Other Assets [Member]</t>
  </si>
  <si>
    <t>Stockholders' Equity (Details Narrative) - USD ($) $ / shares in Units, $ in Thousands</t>
  </si>
  <si>
    <t>Dec. 30, 2011</t>
  </si>
  <si>
    <t>Numbers of common shares issued (in shares)</t>
  </si>
  <si>
    <t>Share price (in dollars per share)</t>
  </si>
  <si>
    <t>Shares sold by existing shareholders</t>
  </si>
  <si>
    <t>Shares sold to cover underwriter costs</t>
  </si>
  <si>
    <t>Proceeds from public offering of common stock</t>
  </si>
  <si>
    <t>Payments of revolving credit line</t>
  </si>
  <si>
    <t>Omnibus Equity Incentive Plan 2011 [Member]</t>
  </si>
  <si>
    <t>Number of shares authorized for grant</t>
  </si>
  <si>
    <t>Number of shares available for grant</t>
  </si>
  <si>
    <t>Del Monte Capitol Meat Co [Member]</t>
  </si>
  <si>
    <t>Share price</t>
  </si>
  <si>
    <t>Incentive Stock Options [Member]</t>
  </si>
  <si>
    <t>Restricted Share Awards [Member]</t>
  </si>
  <si>
    <t>Number of nonvested shares outstanding</t>
  </si>
  <si>
    <t>Weighted average remaining term</t>
  </si>
  <si>
    <t>10 years 10 months 24 days</t>
  </si>
  <si>
    <t>Restricted Share Awards [Member] | Omnibus Equity Incentive Plan 2011 [Member]</t>
  </si>
  <si>
    <t>Total unrecognized compensation cost</t>
  </si>
  <si>
    <t>Time-Based Restricted Share [Member] | Omnibus Equity Incentive Plan 2011 [Member]</t>
  </si>
  <si>
    <t>15 months</t>
  </si>
  <si>
    <t>Performance-Based Restricted Share [Member] | Omnibus Equity Incentive Plan 2011 [Member]</t>
  </si>
  <si>
    <t>5 months</t>
  </si>
  <si>
    <t>Stockholders' Equity (Details) - Restricted Share Awards [Member] $ / shares in Units, $ in Thousands</t>
  </si>
  <si>
    <t>Dec. 25, 2015USD ($)$ / sharesshares</t>
  </si>
  <si>
    <t>Number of Shares</t>
  </si>
  <si>
    <t>Outstanding at beginning | shares</t>
  </si>
  <si>
    <t>Granted | shares</t>
  </si>
  <si>
    <t>Vested | shares</t>
  </si>
  <si>
    <t>Forfeited | shares</t>
  </si>
  <si>
    <t>Outstanding at ending | shares</t>
  </si>
  <si>
    <t>Weighted Average Grant Date Fair Value</t>
  </si>
  <si>
    <t>Outstanding at beginning | $ / shares</t>
  </si>
  <si>
    <t>Granted | $ / shares</t>
  </si>
  <si>
    <t>Vested | $ / shares</t>
  </si>
  <si>
    <t>Forfeited | $ / shares</t>
  </si>
  <si>
    <t>Outstanding at ending | $ / shares</t>
  </si>
  <si>
    <t>Weighted Average Remaining Contractual Term (In Months)</t>
  </si>
  <si>
    <t>Outstanding at beginning</t>
  </si>
  <si>
    <t>Outstanding at ending</t>
  </si>
  <si>
    <t>10 years 1 month 6 days</t>
  </si>
  <si>
    <t>Aggregate Intrinsic Value</t>
  </si>
  <si>
    <t>Outstanding at beginning | $</t>
  </si>
  <si>
    <t>Outstanding at ending | $</t>
  </si>
  <si>
    <t>Income Taxes (Details Narrative) - USD ($) $ in Thousands</t>
  </si>
  <si>
    <t>Foreign loss from continuing operations before income tax</t>
  </si>
  <si>
    <t>Qzina Specialty Foods North America Inc [Member] | Federal [Member]</t>
  </si>
  <si>
    <t>Net loss carryforwards</t>
  </si>
  <si>
    <t>Qzina Specialty Foods North America Inc [Member] | State [Member]</t>
  </si>
  <si>
    <t>Income Taxes (Details) - USD ($) $ in Thousands</t>
  </si>
  <si>
    <t>Current income tax expense:</t>
  </si>
  <si>
    <t>Federal</t>
  </si>
  <si>
    <t>Foreign</t>
  </si>
  <si>
    <t>State</t>
  </si>
  <si>
    <t>Total current income tax expense</t>
  </si>
  <si>
    <t>Deferred income tax expense (benefit):</t>
  </si>
  <si>
    <t>Total deferred income tax expense (benefit)</t>
  </si>
  <si>
    <t>Total income tax expense</t>
  </si>
  <si>
    <t>Income Taxes (Details 1) - USD ($) $ in Thousands</t>
  </si>
  <si>
    <t>Statutory U.S. Federal tax</t>
  </si>
  <si>
    <t>Differences due to:</t>
  </si>
  <si>
    <t>Other permanent differences</t>
  </si>
  <si>
    <t>State and local taxes, net of federal benefit</t>
  </si>
  <si>
    <t>Foreign tax rate differential</t>
  </si>
  <si>
    <t>Change in prior year tax estimate</t>
  </si>
  <si>
    <t>Other, net</t>
  </si>
  <si>
    <t>Income Taxes (Details 2) - USD ($) $ in Thousands</t>
  </si>
  <si>
    <t>Current deferred tax assets:</t>
  </si>
  <si>
    <t>Receivables and inventory</t>
  </si>
  <si>
    <t>Paid time off accrual</t>
  </si>
  <si>
    <t>Self-insurance reserves</t>
  </si>
  <si>
    <t>Cumulative foreign exchange difference</t>
  </si>
  <si>
    <t>Current deferred tax assets</t>
  </si>
  <si>
    <t>Current deferred tax liabilities:</t>
  </si>
  <si>
    <t>Deduction of prepaid expenses</t>
  </si>
  <si>
    <t>Current deferred tax assets, net</t>
  </si>
  <si>
    <t>Non-current deferred tax assets and liabilities:</t>
  </si>
  <si>
    <t>Foreign tax credit payable</t>
  </si>
  <si>
    <t>Federal net loss carryforwards</t>
  </si>
  <si>
    <t>State net loss carryforwards</t>
  </si>
  <si>
    <t>Rent accrual</t>
  </si>
  <si>
    <t>Deferred acquisition costs</t>
  </si>
  <si>
    <t>Other</t>
  </si>
  <si>
    <t>Net non-current deferred tax assets</t>
  </si>
  <si>
    <t>Non-current deferred tax liabilities:</t>
  </si>
  <si>
    <t>Property &amp; equipment</t>
  </si>
  <si>
    <t>Intangible assets</t>
  </si>
  <si>
    <t>Non-current deferred tax liabilities</t>
  </si>
  <si>
    <t>Non-current deferred tax liabilities, net</t>
  </si>
  <si>
    <t>Supplemental Disclosures of Cash Flow Information (Details) - USD ($) $ in Thousands</t>
  </si>
  <si>
    <t>Cash paid for income taxes</t>
  </si>
  <si>
    <t>Cash paid for interest</t>
  </si>
  <si>
    <t>Noncash investing activity:</t>
  </si>
  <si>
    <t>Capital Lease</t>
  </si>
  <si>
    <t>Software financing</t>
  </si>
  <si>
    <t>Common stock issued for acquisitions</t>
  </si>
  <si>
    <t>Convertible notes issued for acquisitions</t>
  </si>
  <si>
    <t>Contingent earn-out liabilities for acquisitions</t>
  </si>
  <si>
    <t>Employee Benefit Plans (Details Narrative) - USD ($)</t>
  </si>
  <si>
    <t>Employers contribution to employees under 401k plan</t>
  </si>
  <si>
    <t>50.00%</t>
  </si>
  <si>
    <t>Maximum employees contribution under 401k plan</t>
  </si>
  <si>
    <t>6.00%</t>
  </si>
  <si>
    <t>Employers contribution, per associate</t>
  </si>
  <si>
    <t>Matching contribution under 401k plan begin vesting period</t>
  </si>
  <si>
    <t>Matching contribution under 401k plan fully vested period</t>
  </si>
  <si>
    <t>Matching contribution under 401k plan</t>
  </si>
  <si>
    <t>Related Parties (Details Narrative) $ in Thousands</t>
  </si>
  <si>
    <t>Dec. 25, 2015USD ($)N</t>
  </si>
  <si>
    <t>Dec. 26, 2014USD ($)</t>
  </si>
  <si>
    <t>Dec. 27, 2013USD ($)</t>
  </si>
  <si>
    <t>Related Party Transaction [Line Items]</t>
  </si>
  <si>
    <t>Ownership interest in facilities owned by entities controlled by company's stockholders</t>
  </si>
  <si>
    <t>Number of warehouses leased from related parties | N</t>
  </si>
  <si>
    <t>Expenses related to warehouse facilities</t>
  </si>
  <si>
    <t>Aircraft management expenses</t>
  </si>
  <si>
    <t>Architexture Studios, Inc. [Member]</t>
  </si>
  <si>
    <t>Purchase of products</t>
  </si>
  <si>
    <t>Old World Provisions [Member]</t>
  </si>
  <si>
    <t>TJ Management Co. LLC [Member]</t>
  </si>
  <si>
    <t>Equity interest in related parties</t>
  </si>
  <si>
    <t>16.67%</t>
  </si>
  <si>
    <t>Stephen Hanson (Non-Employee Directors) [Member]</t>
  </si>
  <si>
    <t>Revenue from related parties</t>
  </si>
  <si>
    <t>Christopher Pappas [Member]</t>
  </si>
  <si>
    <t>8.33%</t>
  </si>
  <si>
    <t>John Pappas [Member]</t>
  </si>
  <si>
    <t>Compensation paid</t>
  </si>
  <si>
    <t>Theresa Lincoln [Member]</t>
  </si>
  <si>
    <t>Theresa Lincoln [Member] | TJ Management Co. LLC [Member]</t>
  </si>
  <si>
    <t>C. Pappas, J. Couri and S. Hanson [Member] | Interest in Aircraft [Member]</t>
  </si>
  <si>
    <t>Aircraft rental expenses</t>
  </si>
  <si>
    <t>Dean Facatselis [Member]</t>
  </si>
  <si>
    <t>Constantine Papataros [Member]</t>
  </si>
  <si>
    <t>John DeBenedetti [Member] | TJ Management Co. LLC [Member]</t>
  </si>
  <si>
    <t>Commitments and Contingencies (Details Narrative) $ in Thousands</t>
  </si>
  <si>
    <t>Aug. 01, 2012USD ($)</t>
  </si>
  <si>
    <t>Self-insurance stoploss threshold</t>
  </si>
  <si>
    <t>Self insurance reserve</t>
  </si>
  <si>
    <t>Percentage of employees represented by unions</t>
  </si>
  <si>
    <t>Valuation Reserves (Details) - Allowance for Doubtful Accounts [Member] - USD ($) $ in Thousands</t>
  </si>
  <si>
    <t>Valuation and Qualifying Accounts Disclosure [Line Items]</t>
  </si>
  <si>
    <t>Balance at beginning of period</t>
  </si>
  <si>
    <t>Charged to costs and expenses</t>
  </si>
  <si>
    <t>Customer accounts written off, net of recoveries</t>
  </si>
  <si>
    <t>Balance at end of period</t>
  </si>
  <si>
    <t>Valuation Reserves (Details 1) - Inventory Valuation Reserve [Member] - USD ($) $ in Thousands</t>
  </si>
  <si>
    <t>Inventory written off</t>
  </si>
  <si>
    <t>Quarterly Results (unaudited) (Details) - USD ($) $ / shares in Units, $ in Thousands</t>
  </si>
  <si>
    <t>Operating profit</t>
  </si>
  <si>
    <t>Basic net income per share (in dollars per share)</t>
  </si>
  <si>
    <t>Diluted net income per share (in dollars per share)</t>
  </si>
  <si>
    <t>Reversal of earn-out obligations</t>
  </si>
  <si>
    <t>Michael's Finer Meats LLC [Member]</t>
  </si>
  <si>
    <t>Litigation settl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7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C15" s="6" t="n">
        <v>26282260</v>
      </c>
    </row>
    <row r="16" spans="1:4">
      <c r="A16" s="4" t="s">
        <v>27</v>
      </c>
      <c r="D16" s="7" t="n">
        <v>437284042</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54</v>
      </c>
      <c r="C3" s="7" t="n">
        <v>3328</v>
      </c>
    </row>
    <row r="4" spans="1:3">
      <c r="A4" s="4" t="s">
        <v>35</v>
      </c>
      <c r="B4" s="6" t="n">
        <v>124139</v>
      </c>
      <c r="C4" s="6" t="n">
        <v>96896</v>
      </c>
    </row>
    <row r="5" spans="1:3">
      <c r="A5" s="4" t="s">
        <v>36</v>
      </c>
      <c r="B5" s="6" t="n">
        <v>92758</v>
      </c>
      <c r="C5" s="6" t="n">
        <v>75528</v>
      </c>
    </row>
    <row r="6" spans="1:3">
      <c r="A6" s="4" t="s">
        <v>37</v>
      </c>
      <c r="B6" s="6" t="n">
        <v>5256</v>
      </c>
      <c r="C6" s="6" t="n">
        <v>3500</v>
      </c>
    </row>
    <row r="7" spans="1:3">
      <c r="A7" s="4" t="s">
        <v>38</v>
      </c>
      <c r="B7" s="6" t="n">
        <v>9164</v>
      </c>
      <c r="C7" s="6" t="n">
        <v>9755</v>
      </c>
    </row>
    <row r="8" spans="1:3">
      <c r="A8" s="4" t="s">
        <v>39</v>
      </c>
      <c r="B8" s="6" t="n">
        <v>233771</v>
      </c>
      <c r="C8" s="6" t="n">
        <v>189007</v>
      </c>
    </row>
    <row r="9" spans="1:3">
      <c r="A9" s="4" t="s">
        <v>40</v>
      </c>
      <c r="B9" s="6" t="n">
        <v>54283</v>
      </c>
      <c r="C9" s="6" t="n">
        <v>47938</v>
      </c>
    </row>
    <row r="10" spans="1:3">
      <c r="A10" s="4" t="s">
        <v>41</v>
      </c>
      <c r="B10" s="6" t="n">
        <v>4511</v>
      </c>
      <c r="C10" s="6" t="n">
        <v>5358</v>
      </c>
    </row>
    <row r="11" spans="1:3">
      <c r="A11" s="4" t="s">
        <v>42</v>
      </c>
      <c r="B11" s="6" t="n">
        <v>155816</v>
      </c>
      <c r="C11" s="6" t="n">
        <v>78508</v>
      </c>
    </row>
    <row r="12" spans="1:3">
      <c r="A12" s="4" t="s">
        <v>43</v>
      </c>
      <c r="B12" s="6" t="n">
        <v>132211</v>
      </c>
      <c r="C12" s="6" t="n">
        <v>50485</v>
      </c>
    </row>
    <row r="13" spans="1:3">
      <c r="A13" s="4" t="s">
        <v>44</v>
      </c>
      <c r="B13" s="6" t="n">
        <v>5626</v>
      </c>
      <c r="C13" s="6" t="n">
        <v>4897</v>
      </c>
    </row>
    <row r="14" spans="1:3">
      <c r="A14" s="4" t="s">
        <v>45</v>
      </c>
      <c r="B14" s="6" t="n">
        <v>586218</v>
      </c>
      <c r="C14" s="6" t="n">
        <v>376193</v>
      </c>
    </row>
    <row r="15" spans="1:3">
      <c r="A15" s="3" t="s">
        <v>46</v>
      </c>
    </row>
    <row r="16" spans="1:3">
      <c r="A16" s="4" t="s">
        <v>47</v>
      </c>
      <c r="B16" s="6" t="n">
        <v>64888</v>
      </c>
      <c r="C16" s="6" t="n">
        <v>43157</v>
      </c>
    </row>
    <row r="17" spans="1:3">
      <c r="A17" s="4" t="s">
        <v>48</v>
      </c>
      <c r="B17" s="6" t="n">
        <v>24258</v>
      </c>
      <c r="C17" s="6" t="n">
        <v>19522</v>
      </c>
    </row>
    <row r="18" spans="1:3">
      <c r="A18" s="4" t="s">
        <v>49</v>
      </c>
      <c r="B18" s="6" t="n">
        <v>7732</v>
      </c>
      <c r="C18" s="6" t="n">
        <v>6645</v>
      </c>
    </row>
    <row r="19" spans="1:3">
      <c r="A19" s="4" t="s">
        <v>50</v>
      </c>
      <c r="B19" s="6" t="n">
        <v>6266</v>
      </c>
      <c r="C19" s="6" t="n">
        <v>7736</v>
      </c>
    </row>
    <row r="20" spans="1:3">
      <c r="A20" s="4" t="s">
        <v>51</v>
      </c>
      <c r="B20" s="6" t="n">
        <v>103144</v>
      </c>
      <c r="C20" s="6" t="n">
        <v>77060</v>
      </c>
    </row>
    <row r="21" spans="1:3">
      <c r="A21" s="4" t="s">
        <v>52</v>
      </c>
      <c r="B21" s="6" t="n">
        <v>268508</v>
      </c>
      <c r="C21" s="6" t="n">
        <v>135800</v>
      </c>
    </row>
    <row r="22" spans="1:3">
      <c r="A22" s="4" t="s">
        <v>37</v>
      </c>
      <c r="B22" s="6" t="n">
        <v>9316</v>
      </c>
      <c r="C22" s="6" t="n">
        <v>8067</v>
      </c>
    </row>
    <row r="23" spans="1:3">
      <c r="A23" s="4" t="s">
        <v>53</v>
      </c>
      <c r="B23" s="6" t="n">
        <v>17286</v>
      </c>
      <c r="C23" s="6" t="n">
        <v>8472</v>
      </c>
    </row>
    <row r="24" spans="1:3">
      <c r="A24" s="4" t="s">
        <v>54</v>
      </c>
      <c r="B24" s="7" t="n">
        <v>398254</v>
      </c>
      <c r="C24" s="7" t="n">
        <v>229399</v>
      </c>
    </row>
    <row r="25" spans="1:3">
      <c r="A25" s="4" t="s">
        <v>55</v>
      </c>
      <c r="B25" s="4" t="s">
        <v>56</v>
      </c>
    </row>
    <row r="26" spans="1:3">
      <c r="A26" s="3" t="s">
        <v>57</v>
      </c>
    </row>
    <row r="27" spans="1:3">
      <c r="A27" s="4" t="s">
        <v>58</v>
      </c>
      <c r="B27" s="4" t="s">
        <v>56</v>
      </c>
      <c r="C27" s="4" t="s">
        <v>56</v>
      </c>
    </row>
    <row r="28" spans="1:3">
      <c r="A28" s="4" t="s">
        <v>59</v>
      </c>
      <c r="B28" s="7" t="n">
        <v>263</v>
      </c>
      <c r="C28" s="7" t="n">
        <v>250</v>
      </c>
    </row>
    <row r="29" spans="1:3">
      <c r="A29" s="4" t="s">
        <v>60</v>
      </c>
      <c r="B29" s="6" t="n">
        <v>125170</v>
      </c>
      <c r="C29" s="6" t="n">
        <v>97966</v>
      </c>
    </row>
    <row r="30" spans="1:3">
      <c r="A30" s="4" t="s">
        <v>61</v>
      </c>
      <c r="B30" s="6" t="n">
        <v>-2949</v>
      </c>
      <c r="C30" s="6" t="n">
        <v>-693</v>
      </c>
    </row>
    <row r="31" spans="1:3">
      <c r="A31" s="4" t="s">
        <v>62</v>
      </c>
      <c r="B31" s="6" t="n">
        <v>65480</v>
      </c>
      <c r="C31" s="6" t="n">
        <v>49271</v>
      </c>
    </row>
    <row r="32" spans="1:3">
      <c r="A32" s="4" t="s">
        <v>63</v>
      </c>
      <c r="B32" s="6" t="n">
        <v>187964</v>
      </c>
      <c r="C32" s="6" t="n">
        <v>146794</v>
      </c>
    </row>
    <row r="33" spans="1:3">
      <c r="A33" s="4" t="s">
        <v>64</v>
      </c>
      <c r="B33" s="7" t="n">
        <v>586218</v>
      </c>
      <c r="C33" s="7" t="n">
        <v>376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36</v>
      </c>
      <c r="B9" s="4" t="s">
        <v>225</v>
      </c>
    </row>
    <row r="10" spans="1:2">
      <c r="A10" s="4" t="s">
        <v>226</v>
      </c>
      <c r="B10" s="4" t="s">
        <v>227</v>
      </c>
    </row>
    <row r="11" spans="1:2">
      <c r="A11" s="4" t="s">
        <v>228</v>
      </c>
      <c r="B11" s="4" t="s">
        <v>229</v>
      </c>
    </row>
    <row r="12" spans="1:2">
      <c r="A12" s="4" t="s">
        <v>177</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42</v>
      </c>
      <c r="B17" s="4" t="s">
        <v>239</v>
      </c>
    </row>
    <row r="18" spans="1:2">
      <c r="A18" s="4" t="s">
        <v>240</v>
      </c>
      <c r="B18" s="4" t="s">
        <v>241</v>
      </c>
    </row>
    <row r="19" spans="1:2">
      <c r="A19" s="4" t="s">
        <v>193</v>
      </c>
      <c r="B19" s="4" t="s">
        <v>242</v>
      </c>
    </row>
    <row r="20" spans="1:2">
      <c r="A20" s="4" t="s">
        <v>205</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5803</v>
      </c>
      <c r="C3" s="7" t="n">
        <v>4675</v>
      </c>
    </row>
    <row r="4" spans="1:3">
      <c r="A4" s="4" t="s">
        <v>68</v>
      </c>
      <c r="B4" s="8" t="n">
        <v>0.01</v>
      </c>
      <c r="C4" s="8" t="n">
        <v>0.01</v>
      </c>
    </row>
    <row r="5" spans="1:3">
      <c r="A5" s="4" t="s">
        <v>69</v>
      </c>
      <c r="B5" s="6" t="n">
        <v>5000000</v>
      </c>
      <c r="C5" s="6" t="n">
        <v>5000000</v>
      </c>
    </row>
    <row r="6" spans="1:3">
      <c r="A6" s="4" t="s">
        <v>70</v>
      </c>
      <c r="B6" s="4" t="s">
        <v>56</v>
      </c>
    </row>
    <row r="7" spans="1:3">
      <c r="A7" s="4" t="s">
        <v>71</v>
      </c>
      <c r="B7" s="4" t="s">
        <v>56</v>
      </c>
    </row>
    <row r="8" spans="1:3">
      <c r="A8" s="4" t="s">
        <v>72</v>
      </c>
      <c r="B8" s="8" t="n">
        <v>0.01</v>
      </c>
      <c r="C8" s="8" t="n">
        <v>0.01</v>
      </c>
    </row>
    <row r="9" spans="1:3">
      <c r="A9" s="4" t="s">
        <v>73</v>
      </c>
      <c r="B9" s="6" t="n">
        <v>100000000</v>
      </c>
      <c r="C9" s="6" t="n">
        <v>100000000</v>
      </c>
    </row>
    <row r="10" spans="1:3">
      <c r="A10" s="4" t="s">
        <v>74</v>
      </c>
      <c r="B10" s="6" t="n">
        <v>26290675</v>
      </c>
      <c r="C10" s="6" t="n">
        <v>25031267</v>
      </c>
    </row>
    <row r="11" spans="1:3">
      <c r="A11" s="4" t="s">
        <v>75</v>
      </c>
      <c r="B11" s="6" t="n">
        <v>26290675</v>
      </c>
      <c r="C11" s="6" t="n">
        <v>25031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v>
      </c>
    </row>
    <row r="3" spans="1:2">
      <c r="A3" s="3" t="s">
        <v>5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14"/>
  </cols>
  <sheetData>
    <row r="1" spans="1:5">
      <c r="A1" s="1" t="s">
        <v>306</v>
      </c>
      <c r="B1" s="2" t="s">
        <v>307</v>
      </c>
      <c r="C1" s="2" t="s">
        <v>2</v>
      </c>
      <c r="D1" s="2" t="s">
        <v>32</v>
      </c>
      <c r="E1" s="2" t="s">
        <v>77</v>
      </c>
    </row>
    <row r="2" spans="1:5">
      <c r="A2" s="4" t="s">
        <v>308</v>
      </c>
      <c r="C2" s="7" t="n">
        <v>54172000</v>
      </c>
      <c r="D2" s="7" t="n">
        <v>47321000</v>
      </c>
      <c r="E2" s="7" t="n">
        <v>36490000</v>
      </c>
    </row>
    <row r="3" spans="1:5">
      <c r="A3" s="4" t="s">
        <v>309</v>
      </c>
      <c r="C3" s="6" t="n">
        <v>14626000</v>
      </c>
      <c r="D3" s="6" t="n">
        <v>6829000</v>
      </c>
      <c r="E3" s="6" t="n">
        <v>2730000</v>
      </c>
    </row>
    <row r="4" spans="1:5">
      <c r="A4" s="4" t="s">
        <v>310</v>
      </c>
      <c r="C4" s="6" t="n">
        <v>11109000</v>
      </c>
      <c r="D4" s="6" t="n">
        <v>8175000</v>
      </c>
      <c r="E4" s="6" t="n">
        <v>6653000</v>
      </c>
    </row>
    <row r="5" spans="1:5">
      <c r="A5" s="4" t="s">
        <v>311</v>
      </c>
      <c r="C5" s="6" t="n">
        <v>4511000</v>
      </c>
      <c r="D5" s="6" t="n">
        <v>5358000</v>
      </c>
    </row>
    <row r="6" spans="1:5">
      <c r="A6" s="4" t="s">
        <v>312</v>
      </c>
      <c r="C6" s="7" t="n">
        <v>2537000</v>
      </c>
      <c r="D6" s="6" t="n">
        <v>2751000</v>
      </c>
    </row>
    <row r="7" spans="1:5">
      <c r="A7" s="4" t="s">
        <v>313</v>
      </c>
      <c r="C7" s="4" t="s">
        <v>314</v>
      </c>
    </row>
    <row r="8" spans="1:5">
      <c r="A8" s="4" t="s">
        <v>315</v>
      </c>
      <c r="C8" s="7" t="n">
        <v>1228000</v>
      </c>
      <c r="D8" s="6" t="n">
        <v>876000</v>
      </c>
      <c r="E8" s="6" t="n">
        <v>647000</v>
      </c>
    </row>
    <row r="9" spans="1:5">
      <c r="A9" s="4" t="s">
        <v>316</v>
      </c>
      <c r="C9" s="6" t="n">
        <v>858000</v>
      </c>
      <c r="D9" s="7" t="n">
        <v>717000</v>
      </c>
      <c r="E9" s="7" t="n">
        <v>449000</v>
      </c>
    </row>
    <row r="10" spans="1:5">
      <c r="A10" s="4" t="s">
        <v>317</v>
      </c>
      <c r="C10" s="7" t="n">
        <v>125000</v>
      </c>
    </row>
    <row r="11" spans="1:5">
      <c r="A11" s="4" t="s">
        <v>318</v>
      </c>
    </row>
    <row r="12" spans="1:5">
      <c r="A12" s="4" t="s">
        <v>319</v>
      </c>
      <c r="B12" s="7" t="n">
        <v>350000</v>
      </c>
    </row>
    <row r="13" spans="1:5">
      <c r="A13" s="4" t="s">
        <v>320</v>
      </c>
    </row>
    <row r="14" spans="1:5">
      <c r="A14" s="4" t="s">
        <v>319</v>
      </c>
      <c r="B14" s="7" t="n">
        <v>250000</v>
      </c>
    </row>
    <row r="15" spans="1:5">
      <c r="A15" s="4" t="s">
        <v>321</v>
      </c>
    </row>
    <row r="16" spans="1:5">
      <c r="A16" s="4" t="s">
        <v>322</v>
      </c>
      <c r="C16" s="4" t="s">
        <v>323</v>
      </c>
    </row>
    <row r="17" spans="1:5">
      <c r="A17" s="4" t="s">
        <v>324</v>
      </c>
    </row>
    <row r="18" spans="1:5">
      <c r="A18" s="4" t="s">
        <v>322</v>
      </c>
      <c r="C18" s="4" t="s">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7</v>
      </c>
    </row>
    <row r="3" spans="1:4">
      <c r="A3" s="4" t="s">
        <v>327</v>
      </c>
    </row>
    <row r="4" spans="1:4">
      <c r="A4" s="3" t="s">
        <v>328</v>
      </c>
    </row>
    <row r="5" spans="1:4">
      <c r="A5" s="4" t="s">
        <v>329</v>
      </c>
      <c r="B5" s="6" t="n">
        <v>34526</v>
      </c>
      <c r="C5" s="6" t="n">
        <v>8903</v>
      </c>
      <c r="D5" s="6" t="n">
        <v>209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058996</v>
      </c>
      <c r="C4" s="7" t="n">
        <v>836625</v>
      </c>
      <c r="D4" s="7" t="n">
        <v>673545</v>
      </c>
    </row>
    <row r="5" spans="1:4">
      <c r="A5" s="4" t="s">
        <v>80</v>
      </c>
      <c r="B5" s="6" t="n">
        <v>789462</v>
      </c>
      <c r="C5" s="6" t="n">
        <v>630573</v>
      </c>
      <c r="D5" s="6" t="n">
        <v>501181</v>
      </c>
    </row>
    <row r="6" spans="1:4">
      <c r="A6" s="4" t="s">
        <v>81</v>
      </c>
      <c r="B6" s="6" t="n">
        <v>269534</v>
      </c>
      <c r="C6" s="6" t="n">
        <v>206052</v>
      </c>
      <c r="D6" s="6" t="n">
        <v>172364</v>
      </c>
    </row>
    <row r="7" spans="1:4">
      <c r="A7" s="4" t="s">
        <v>82</v>
      </c>
      <c r="B7" s="6" t="n">
        <v>229134</v>
      </c>
      <c r="C7" s="6" t="n">
        <v>173042</v>
      </c>
      <c r="D7" s="6" t="n">
        <v>135783</v>
      </c>
    </row>
    <row r="8" spans="1:4">
      <c r="A8" s="4" t="s">
        <v>83</v>
      </c>
      <c r="B8" s="6" t="n">
        <v>40400</v>
      </c>
      <c r="C8" s="6" t="n">
        <v>33010</v>
      </c>
      <c r="D8" s="6" t="n">
        <v>36581</v>
      </c>
    </row>
    <row r="9" spans="1:4">
      <c r="A9" s="4" t="s">
        <v>84</v>
      </c>
      <c r="B9" s="6" t="n">
        <v>12984</v>
      </c>
      <c r="C9" s="6" t="n">
        <v>8167</v>
      </c>
      <c r="D9" s="6" t="n">
        <v>7775</v>
      </c>
    </row>
    <row r="10" spans="1:4">
      <c r="A10" s="4" t="s">
        <v>85</v>
      </c>
      <c r="B10" s="6" t="n">
        <v>-295</v>
      </c>
      <c r="C10" s="6" t="n">
        <v>-5</v>
      </c>
      <c r="D10" s="6" t="n">
        <v>8</v>
      </c>
    </row>
    <row r="11" spans="1:4">
      <c r="A11" s="4" t="s">
        <v>86</v>
      </c>
      <c r="B11" s="6" t="n">
        <v>27711</v>
      </c>
      <c r="C11" s="6" t="n">
        <v>24848</v>
      </c>
      <c r="D11" s="6" t="n">
        <v>28798</v>
      </c>
    </row>
    <row r="12" spans="1:4">
      <c r="A12" s="4" t="s">
        <v>87</v>
      </c>
      <c r="B12" s="6" t="n">
        <v>11502</v>
      </c>
      <c r="C12" s="6" t="n">
        <v>10633</v>
      </c>
      <c r="D12" s="6" t="n">
        <v>11808</v>
      </c>
    </row>
    <row r="13" spans="1:4">
      <c r="A13" s="4" t="s">
        <v>88</v>
      </c>
      <c r="B13" s="6" t="n">
        <v>16209</v>
      </c>
      <c r="C13" s="6" t="n">
        <v>14215</v>
      </c>
      <c r="D13" s="6" t="n">
        <v>16990</v>
      </c>
    </row>
    <row r="14" spans="1:4">
      <c r="A14" s="3" t="s">
        <v>89</v>
      </c>
    </row>
    <row r="15" spans="1:4">
      <c r="A15" s="4" t="s">
        <v>90</v>
      </c>
      <c r="B15" s="6" t="n">
        <v>-2256</v>
      </c>
      <c r="C15" s="6" t="n">
        <v>-479</v>
      </c>
      <c r="D15" s="6" t="n">
        <v>-214</v>
      </c>
    </row>
    <row r="16" spans="1:4">
      <c r="A16" s="4" t="s">
        <v>91</v>
      </c>
      <c r="B16" s="7" t="n">
        <v>13953</v>
      </c>
      <c r="C16" s="7" t="n">
        <v>13736</v>
      </c>
      <c r="D16" s="7" t="n">
        <v>16776</v>
      </c>
    </row>
    <row r="17" spans="1:4">
      <c r="A17" s="3" t="s">
        <v>92</v>
      </c>
    </row>
    <row r="18" spans="1:4">
      <c r="A18" s="4" t="s">
        <v>93</v>
      </c>
      <c r="B18" s="8" t="n">
        <v>0.63</v>
      </c>
      <c r="C18" s="8" t="n">
        <v>0.58</v>
      </c>
      <c r="D18" s="8" t="n">
        <v>0.78</v>
      </c>
    </row>
    <row r="19" spans="1:4">
      <c r="A19" s="4" t="s">
        <v>94</v>
      </c>
      <c r="B19" s="8" t="n">
        <v>0.63</v>
      </c>
      <c r="C19" s="8" t="n">
        <v>0.57</v>
      </c>
      <c r="D19" s="8" t="n">
        <v>0.77</v>
      </c>
    </row>
    <row r="20" spans="1:4">
      <c r="A20" s="3" t="s">
        <v>95</v>
      </c>
    </row>
    <row r="21" spans="1:4">
      <c r="A21" s="4" t="s">
        <v>96</v>
      </c>
      <c r="B21" s="6" t="n">
        <v>25532172</v>
      </c>
      <c r="C21" s="6" t="n">
        <v>24638135</v>
      </c>
      <c r="D21" s="6" t="n">
        <v>21766743</v>
      </c>
    </row>
    <row r="22" spans="1:4">
      <c r="A22" s="4" t="s">
        <v>97</v>
      </c>
      <c r="B22" s="6" t="n">
        <v>26508994</v>
      </c>
      <c r="C22" s="6" t="n">
        <v>24844565</v>
      </c>
      <c r="D22" s="6" t="n">
        <v>21995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14"/>
    <col customWidth="1" max="8" min="8" width="8"/>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330</v>
      </c>
      <c r="B1" s="2" t="s">
        <v>331</v>
      </c>
      <c r="M1" s="2" t="s">
        <v>1</v>
      </c>
    </row>
    <row r="2" spans="1:15">
      <c r="B2" s="2" t="s">
        <v>2</v>
      </c>
      <c r="C2" s="2" t="s">
        <v>332</v>
      </c>
      <c r="D2" s="2" t="s">
        <v>4</v>
      </c>
      <c r="E2" s="2" t="s">
        <v>333</v>
      </c>
      <c r="F2" s="2" t="s">
        <v>334</v>
      </c>
      <c r="G2" s="2" t="s">
        <v>32</v>
      </c>
      <c r="H2" s="2" t="s">
        <v>335</v>
      </c>
      <c r="I2" s="2" t="s">
        <v>336</v>
      </c>
      <c r="J2" s="2" t="s">
        <v>337</v>
      </c>
      <c r="K2" s="2" t="s">
        <v>338</v>
      </c>
      <c r="L2" s="2" t="s">
        <v>339</v>
      </c>
      <c r="M2" s="2" t="s">
        <v>2</v>
      </c>
      <c r="N2" s="2" t="s">
        <v>32</v>
      </c>
      <c r="O2" s="2" t="s">
        <v>77</v>
      </c>
    </row>
    <row r="3" spans="1:15">
      <c r="A3" s="3" t="s">
        <v>92</v>
      </c>
      <c r="D3" t="n"/>
      <c r="G3" t="n"/>
      <c r="I3" t="n"/>
    </row>
    <row r="4" spans="1:15">
      <c r="A4" s="4" t="s">
        <v>93</v>
      </c>
      <c r="B4" s="8" t="n">
        <v>0.26</v>
      </c>
      <c r="C4" s="9" t="n">
        <v>0.2</v>
      </c>
      <c r="D4" s="8" t="n">
        <v>0.13</v>
      </c>
      <c r="F4" s="8" t="n">
        <v>0.04</v>
      </c>
      <c r="G4" s="8" t="n">
        <v>0.21</v>
      </c>
      <c r="I4" s="8" t="n">
        <v>0.17</v>
      </c>
      <c r="K4" s="8" t="n">
        <v>0.16</v>
      </c>
      <c r="L4" s="8" t="n">
        <v>0.04</v>
      </c>
      <c r="M4" s="8" t="n">
        <v>0.63</v>
      </c>
      <c r="N4" s="8" t="n">
        <v>0.58</v>
      </c>
      <c r="O4" s="8" t="n">
        <v>0.78</v>
      </c>
    </row>
    <row r="5" spans="1:15">
      <c r="A5" s="4" t="s">
        <v>94</v>
      </c>
      <c r="B5" s="8" t="n">
        <v>0.25</v>
      </c>
      <c r="C5" s="9" t="n">
        <v>0.2</v>
      </c>
      <c r="D5" s="8" t="n">
        <v>0.13</v>
      </c>
      <c r="F5" s="8" t="n">
        <v>0.04</v>
      </c>
      <c r="G5" s="8" t="n">
        <v>0.21</v>
      </c>
      <c r="I5" s="8" t="n">
        <v>0.17</v>
      </c>
      <c r="K5" s="8" t="n">
        <v>0.15</v>
      </c>
      <c r="L5" s="8" t="n">
        <v>0.04</v>
      </c>
      <c r="M5" s="8" t="n">
        <v>0.63</v>
      </c>
      <c r="N5" s="8" t="n">
        <v>0.57</v>
      </c>
      <c r="O5" s="8" t="n">
        <v>0.77</v>
      </c>
    </row>
    <row r="6" spans="1:15">
      <c r="A6" s="3" t="s">
        <v>340</v>
      </c>
      <c r="D6" t="n"/>
      <c r="G6" t="n"/>
      <c r="I6" t="n"/>
    </row>
    <row r="7" spans="1:15">
      <c r="A7" s="4" t="s">
        <v>96</v>
      </c>
      <c r="D7" t="n"/>
      <c r="G7" t="n"/>
      <c r="I7" t="n"/>
      <c r="M7" s="6" t="n">
        <v>25532172</v>
      </c>
      <c r="N7" s="6" t="n">
        <v>24638135</v>
      </c>
      <c r="O7" s="6" t="n">
        <v>21766743</v>
      </c>
    </row>
    <row r="8" spans="1:15">
      <c r="A8" s="4" t="s">
        <v>97</v>
      </c>
      <c r="D8" t="n"/>
      <c r="G8" t="n"/>
      <c r="I8" t="n"/>
      <c r="M8" s="6" t="n">
        <v>26508994</v>
      </c>
      <c r="N8" s="6" t="n">
        <v>24844565</v>
      </c>
      <c r="O8" s="6" t="n">
        <v>21995042</v>
      </c>
    </row>
    <row r="9" spans="1:15">
      <c r="A9" s="3" t="s">
        <v>341</v>
      </c>
      <c r="D9" t="n"/>
      <c r="G9" t="n"/>
      <c r="I9" t="n"/>
    </row>
    <row r="10" spans="1:15">
      <c r="A10" s="4" t="s">
        <v>88</v>
      </c>
      <c r="B10" s="7" t="n">
        <v>6655</v>
      </c>
      <c r="C10" s="7" t="n">
        <v>5224</v>
      </c>
      <c r="D10" s="7" t="n">
        <v>3363</v>
      </c>
      <c r="F10" s="7" t="n">
        <v>967</v>
      </c>
      <c r="G10" s="7" t="n">
        <v>5199</v>
      </c>
      <c r="I10" s="7" t="n">
        <v>4207</v>
      </c>
      <c r="K10" s="7" t="n">
        <v>3820</v>
      </c>
      <c r="L10" s="7" t="n">
        <v>989</v>
      </c>
      <c r="M10" s="7" t="n">
        <v>16209</v>
      </c>
      <c r="N10" s="7" t="n">
        <v>14215</v>
      </c>
      <c r="O10" s="7" t="n">
        <v>16990</v>
      </c>
    </row>
    <row r="11" spans="1:15">
      <c r="A11" s="3" t="s">
        <v>342</v>
      </c>
      <c r="D11" t="n"/>
      <c r="G11" t="n"/>
      <c r="I11" t="n"/>
    </row>
    <row r="12" spans="1:15">
      <c r="A12" s="4" t="s">
        <v>343</v>
      </c>
      <c r="D12" t="n"/>
      <c r="G12" t="n"/>
      <c r="I12" t="n"/>
      <c r="M12" s="6" t="n">
        <v>403</v>
      </c>
      <c r="N12" s="4" t="s">
        <v>56</v>
      </c>
      <c r="O12" s="4" t="s">
        <v>56</v>
      </c>
    </row>
    <row r="13" spans="1:15">
      <c r="A13" s="4" t="s">
        <v>344</v>
      </c>
      <c r="D13" t="n"/>
      <c r="G13" t="n"/>
      <c r="I13" t="n"/>
      <c r="M13" s="7" t="n">
        <v>16612</v>
      </c>
      <c r="N13" s="7" t="n">
        <v>14215</v>
      </c>
      <c r="O13" s="7" t="n">
        <v>16990</v>
      </c>
    </row>
    <row r="14" spans="1:15">
      <c r="A14" s="3" t="s">
        <v>345</v>
      </c>
      <c r="D14" t="n"/>
      <c r="G14" t="n"/>
      <c r="I14" t="n"/>
    </row>
    <row r="15" spans="1:15">
      <c r="A15" s="4" t="s">
        <v>346</v>
      </c>
      <c r="D15" t="n"/>
      <c r="G15" t="n"/>
      <c r="I15" t="n"/>
      <c r="M15" s="6" t="n">
        <v>25532172</v>
      </c>
      <c r="N15" s="6" t="n">
        <v>24638135</v>
      </c>
      <c r="O15" s="6" t="n">
        <v>21766743</v>
      </c>
    </row>
    <row r="16" spans="1:15">
      <c r="A16" s="4" t="s">
        <v>347</v>
      </c>
      <c r="D16" t="n"/>
      <c r="G16" t="n"/>
      <c r="I16" t="n"/>
      <c r="M16" s="6" t="n">
        <v>79385</v>
      </c>
      <c r="N16" s="6" t="n">
        <v>206430</v>
      </c>
      <c r="O16" s="6" t="n">
        <v>228299</v>
      </c>
    </row>
    <row r="17" spans="1:15">
      <c r="A17" s="4" t="s">
        <v>348</v>
      </c>
      <c r="D17" t="n"/>
      <c r="G17" t="n"/>
      <c r="I17" t="n"/>
      <c r="M17" s="6" t="n">
        <v>897437</v>
      </c>
      <c r="N17" s="4" t="s">
        <v>56</v>
      </c>
      <c r="O17" s="4" t="s">
        <v>56</v>
      </c>
    </row>
    <row r="18" spans="1:15">
      <c r="A18" s="4" t="s">
        <v>349</v>
      </c>
      <c r="D18" t="n"/>
      <c r="G18" t="n"/>
      <c r="I18" t="n"/>
      <c r="M18" s="6" t="n">
        <v>26508994</v>
      </c>
      <c r="N18" s="6" t="n">
        <v>24844565</v>
      </c>
      <c r="O18" s="6" t="n">
        <v>21995042</v>
      </c>
    </row>
    <row r="19" spans="1:15">
      <c r="A19" t="n"/>
    </row>
    <row r="20" spans="1:15">
      <c r="A20" s="4" t="s">
        <v>333</v>
      </c>
      <c r="B20" s="4" t="s">
        <v>350</v>
      </c>
    </row>
    <row r="21" spans="1:15">
      <c r="A21" s="4" t="s">
        <v>351</v>
      </c>
      <c r="B21" s="4" t="s">
        <v>352</v>
      </c>
    </row>
    <row r="22" spans="1:15">
      <c r="A22" s="4" t="s">
        <v>353</v>
      </c>
      <c r="B22" s="4" t="s">
        <v>354</v>
      </c>
    </row>
    <row r="23" spans="1:15">
      <c r="A23" s="4" t="s">
        <v>337</v>
      </c>
      <c r="B23" s="4" t="s">
        <v>355</v>
      </c>
    </row>
  </sheetData>
  <mergeCells count="56">
    <mergeCell ref="A1:A2"/>
    <mergeCell ref="B1:L1"/>
    <mergeCell ref="M1:O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D13:E13"/>
    <mergeCell ref="G13:H13"/>
    <mergeCell ref="I13:J13"/>
    <mergeCell ref="D14:E14"/>
    <mergeCell ref="G14:H14"/>
    <mergeCell ref="I14:J14"/>
    <mergeCell ref="D15:E15"/>
    <mergeCell ref="G15:H15"/>
    <mergeCell ref="I15:J15"/>
    <mergeCell ref="D16:E16"/>
    <mergeCell ref="G16:H16"/>
    <mergeCell ref="I16:J16"/>
    <mergeCell ref="D17:E17"/>
    <mergeCell ref="G17:H17"/>
    <mergeCell ref="I17:J17"/>
    <mergeCell ref="D18:E18"/>
    <mergeCell ref="G18:H18"/>
    <mergeCell ref="I18:J18"/>
    <mergeCell ref="A19:O19"/>
    <mergeCell ref="B20:O20"/>
    <mergeCell ref="B21:O21"/>
    <mergeCell ref="B22:O22"/>
    <mergeCell ref="B23:O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357</v>
      </c>
    </row>
    <row r="2" spans="1:3">
      <c r="A2" s="4" t="s">
        <v>358</v>
      </c>
    </row>
    <row r="3" spans="1:3">
      <c r="A3" s="4" t="s">
        <v>359</v>
      </c>
      <c r="C3" s="7" t="n">
        <v>6000</v>
      </c>
    </row>
    <row r="4" spans="1:3">
      <c r="A4" s="4" t="s">
        <v>360</v>
      </c>
    </row>
    <row r="5" spans="1:3">
      <c r="A5" s="4" t="s">
        <v>359</v>
      </c>
      <c r="B5" s="7" t="n">
        <v>4344</v>
      </c>
    </row>
    <row r="6" spans="1:3">
      <c r="A6" s="4" t="s">
        <v>361</v>
      </c>
    </row>
    <row r="7" spans="1:3">
      <c r="A7" s="4" t="s">
        <v>359</v>
      </c>
      <c r="B7" s="7" t="n">
        <v>137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7" t="n">
        <v>5939</v>
      </c>
      <c r="C4" s="7" t="n">
        <v>7282</v>
      </c>
    </row>
    <row r="5" spans="1:3">
      <c r="A5" s="4" t="s">
        <v>365</v>
      </c>
      <c r="B5" s="6" t="n">
        <v>13139</v>
      </c>
      <c r="C5" s="6" t="n">
        <v>238</v>
      </c>
    </row>
    <row r="6" spans="1:3">
      <c r="A6" s="4" t="s">
        <v>366</v>
      </c>
      <c r="B6" s="6" t="n">
        <v>-1500</v>
      </c>
    </row>
    <row r="7" spans="1:3">
      <c r="A7" s="4" t="s">
        <v>367</v>
      </c>
      <c r="B7" s="6" t="n">
        <v>558</v>
      </c>
      <c r="C7" s="6" t="n">
        <v>-1581</v>
      </c>
    </row>
    <row r="8" spans="1:3">
      <c r="A8" s="4" t="s">
        <v>368</v>
      </c>
      <c r="B8" s="6" t="n">
        <v>18136</v>
      </c>
      <c r="C8" s="6" t="n">
        <v>5939</v>
      </c>
    </row>
    <row r="9" spans="1:3">
      <c r="A9" s="4" t="s">
        <v>369</v>
      </c>
    </row>
    <row r="10" spans="1:3">
      <c r="A10" s="3" t="s">
        <v>363</v>
      </c>
    </row>
    <row r="11" spans="1:3">
      <c r="A11" s="4" t="s">
        <v>364</v>
      </c>
      <c r="B11" s="6" t="n">
        <v>243</v>
      </c>
    </row>
    <row r="12" spans="1:3">
      <c r="A12" s="4" t="s">
        <v>365</v>
      </c>
      <c r="C12" s="6" t="n">
        <v>238</v>
      </c>
    </row>
    <row r="13" spans="1:3">
      <c r="A13" s="4" t="s">
        <v>367</v>
      </c>
      <c r="B13" s="6" t="n">
        <v>-243</v>
      </c>
      <c r="C13" s="6" t="n">
        <v>5</v>
      </c>
    </row>
    <row r="14" spans="1:3">
      <c r="A14" s="4" t="s">
        <v>368</v>
      </c>
      <c r="C14" s="6" t="n">
        <v>243</v>
      </c>
    </row>
    <row r="15" spans="1:3">
      <c r="A15" s="4" t="s">
        <v>358</v>
      </c>
    </row>
    <row r="16" spans="1:3">
      <c r="A16" s="3" t="s">
        <v>363</v>
      </c>
    </row>
    <row r="17" spans="1:3">
      <c r="A17" s="4" t="s">
        <v>364</v>
      </c>
      <c r="B17" s="6" t="n">
        <v>5696</v>
      </c>
      <c r="C17" s="6" t="n">
        <v>6322</v>
      </c>
    </row>
    <row r="18" spans="1:3">
      <c r="A18" s="4" t="s">
        <v>366</v>
      </c>
      <c r="B18" s="6" t="n">
        <v>-1500</v>
      </c>
    </row>
    <row r="19" spans="1:3">
      <c r="A19" s="4" t="s">
        <v>367</v>
      </c>
      <c r="B19" s="6" t="n">
        <v>148</v>
      </c>
      <c r="C19" s="6" t="n">
        <v>-626</v>
      </c>
    </row>
    <row r="20" spans="1:3">
      <c r="A20" s="4" t="s">
        <v>368</v>
      </c>
      <c r="B20" s="6" t="n">
        <v>4344</v>
      </c>
      <c r="C20" s="6" t="n">
        <v>5696</v>
      </c>
    </row>
    <row r="21" spans="1:3">
      <c r="A21" s="4" t="s">
        <v>370</v>
      </c>
    </row>
    <row r="22" spans="1:3">
      <c r="A22" s="3" t="s">
        <v>363</v>
      </c>
    </row>
    <row r="23" spans="1:3">
      <c r="A23" s="4" t="s">
        <v>364</v>
      </c>
      <c r="C23" s="6" t="n">
        <v>960</v>
      </c>
    </row>
    <row r="24" spans="1:3">
      <c r="A24" s="4" t="s">
        <v>367</v>
      </c>
      <c r="C24" s="7" t="n">
        <v>-960</v>
      </c>
    </row>
    <row r="25" spans="1:3">
      <c r="A25" s="4" t="s">
        <v>371</v>
      </c>
    </row>
    <row r="26" spans="1:3">
      <c r="A26" s="3" t="s">
        <v>363</v>
      </c>
    </row>
    <row r="27" spans="1:3">
      <c r="A27" s="4" t="s">
        <v>365</v>
      </c>
      <c r="B27" s="6" t="n">
        <v>13139</v>
      </c>
    </row>
    <row r="28" spans="1:3">
      <c r="A28" s="4" t="s">
        <v>367</v>
      </c>
      <c r="B28" s="6" t="n">
        <v>653</v>
      </c>
      <c r="C28" s="4" t="s">
        <v>56</v>
      </c>
    </row>
    <row r="29" spans="1:3">
      <c r="A29" s="4" t="s">
        <v>368</v>
      </c>
      <c r="B29" s="7" t="n">
        <v>137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2</v>
      </c>
      <c r="B1" s="2" t="s">
        <v>373</v>
      </c>
    </row>
    <row r="2" spans="1:2">
      <c r="A2" s="4" t="s">
        <v>374</v>
      </c>
    </row>
    <row r="3" spans="1:2">
      <c r="A3" s="3" t="s">
        <v>375</v>
      </c>
    </row>
    <row r="4" spans="1:2">
      <c r="A4" s="4" t="s">
        <v>376</v>
      </c>
      <c r="B4" s="7" t="n">
        <v>36750</v>
      </c>
    </row>
    <row r="5" spans="1:2">
      <c r="A5" s="4" t="s">
        <v>377</v>
      </c>
    </row>
    <row r="6" spans="1:2">
      <c r="A6" s="3" t="s">
        <v>375</v>
      </c>
    </row>
    <row r="7" spans="1:2">
      <c r="A7" s="4" t="s">
        <v>376</v>
      </c>
      <c r="B7" s="7" t="n">
        <v>34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8"/>
    <col customWidth="1" max="9" min="9" width="14"/>
    <col customWidth="1" max="10" min="10" width="4"/>
    <col customWidth="1" max="11" min="11" width="14"/>
    <col customWidth="1" max="12" min="12" width="14"/>
    <col customWidth="1" max="13" min="13" width="80"/>
    <col customWidth="1" max="14" min="14" width="14"/>
  </cols>
  <sheetData>
    <row r="1" spans="1:14">
      <c r="A1" s="1" t="s">
        <v>378</v>
      </c>
      <c r="B1" s="2" t="s">
        <v>331</v>
      </c>
      <c r="M1" s="2" t="s">
        <v>1</v>
      </c>
    </row>
    <row r="2" spans="1:14">
      <c r="B2" s="2" t="s">
        <v>2</v>
      </c>
      <c r="C2" s="2" t="s">
        <v>332</v>
      </c>
      <c r="D2" s="2" t="s">
        <v>4</v>
      </c>
      <c r="E2" s="2" t="s">
        <v>333</v>
      </c>
      <c r="F2" s="2" t="s">
        <v>334</v>
      </c>
      <c r="G2" s="2" t="s">
        <v>32</v>
      </c>
      <c r="H2" s="2" t="s">
        <v>335</v>
      </c>
      <c r="I2" s="2" t="s">
        <v>336</v>
      </c>
      <c r="J2" s="2" t="s">
        <v>337</v>
      </c>
      <c r="K2" s="2" t="s">
        <v>338</v>
      </c>
      <c r="L2" s="2" t="s">
        <v>339</v>
      </c>
      <c r="M2" s="2" t="s">
        <v>2</v>
      </c>
      <c r="N2" s="2" t="s">
        <v>379</v>
      </c>
    </row>
    <row r="3" spans="1:14">
      <c r="A3" s="4" t="s">
        <v>380</v>
      </c>
      <c r="D3" t="n"/>
      <c r="G3" t="n"/>
      <c r="I3" t="n"/>
      <c r="M3" s="7" t="n">
        <v>1546</v>
      </c>
    </row>
    <row r="4" spans="1:14">
      <c r="A4" s="4" t="s">
        <v>82</v>
      </c>
      <c r="D4" t="n"/>
      <c r="G4" t="n"/>
      <c r="I4" t="n"/>
      <c r="M4" s="7" t="n">
        <v>3000</v>
      </c>
    </row>
    <row r="5" spans="1:14">
      <c r="A5" s="4" t="s">
        <v>79</v>
      </c>
      <c r="B5" s="7" t="n">
        <v>299722</v>
      </c>
      <c r="C5" s="7" t="n">
        <v>277516</v>
      </c>
      <c r="D5" s="7" t="n">
        <v>282882</v>
      </c>
      <c r="F5" s="7" t="n">
        <v>198876</v>
      </c>
      <c r="G5" s="7" t="n">
        <v>228228</v>
      </c>
      <c r="I5" s="7" t="n">
        <v>208070</v>
      </c>
      <c r="K5" s="7" t="n">
        <v>213144</v>
      </c>
      <c r="L5" s="7" t="n">
        <v>187183</v>
      </c>
    </row>
    <row r="6" spans="1:14">
      <c r="A6" s="4" t="s">
        <v>371</v>
      </c>
      <c r="D6" t="n"/>
      <c r="G6" t="n"/>
      <c r="I6" t="n"/>
    </row>
    <row r="7" spans="1:14">
      <c r="A7" s="4" t="s">
        <v>381</v>
      </c>
      <c r="D7" t="n"/>
      <c r="G7" t="n"/>
      <c r="I7" t="n"/>
      <c r="M7" s="4" t="s">
        <v>382</v>
      </c>
    </row>
    <row r="8" spans="1:14">
      <c r="A8" s="4" t="s">
        <v>383</v>
      </c>
      <c r="B8" s="6" t="n">
        <v>185332</v>
      </c>
      <c r="D8" t="n"/>
      <c r="G8" t="n"/>
      <c r="I8" t="n"/>
      <c r="M8" s="7" t="n">
        <v>185332</v>
      </c>
    </row>
    <row r="9" spans="1:14">
      <c r="A9" s="4" t="s">
        <v>384</v>
      </c>
      <c r="B9" s="6" t="n">
        <v>123893</v>
      </c>
      <c r="D9" t="n"/>
      <c r="G9" t="n"/>
      <c r="I9" t="n"/>
      <c r="M9" s="6" t="n">
        <v>123893</v>
      </c>
      <c r="N9" s="7" t="n">
        <v>123893</v>
      </c>
    </row>
    <row r="10" spans="1:14">
      <c r="A10" s="4" t="s">
        <v>385</v>
      </c>
      <c r="B10" s="6" t="n">
        <v>61439</v>
      </c>
      <c r="D10" t="n"/>
      <c r="G10" t="n"/>
      <c r="I10" t="n"/>
      <c r="M10" s="7" t="n">
        <v>61439</v>
      </c>
    </row>
    <row r="11" spans="1:14">
      <c r="A11" s="4" t="s">
        <v>386</v>
      </c>
      <c r="D11" t="n"/>
      <c r="G11" t="n"/>
      <c r="I11" t="n"/>
      <c r="M11" s="6" t="n">
        <v>1100000</v>
      </c>
    </row>
    <row r="12" spans="1:14">
      <c r="A12" s="4" t="s">
        <v>387</v>
      </c>
      <c r="B12" s="6" t="n">
        <v>24689</v>
      </c>
      <c r="D12" t="n"/>
      <c r="G12" t="n"/>
      <c r="I12" t="n"/>
      <c r="M12" s="7" t="n">
        <v>24689</v>
      </c>
      <c r="N12" s="6" t="n">
        <v>24689</v>
      </c>
    </row>
    <row r="13" spans="1:14">
      <c r="A13" s="4" t="s">
        <v>388</v>
      </c>
      <c r="B13" s="6" t="n">
        <v>24500</v>
      </c>
      <c r="D13" t="n"/>
      <c r="G13" t="n"/>
      <c r="I13" t="n"/>
      <c r="M13" s="7" t="n">
        <v>24500</v>
      </c>
    </row>
    <row r="14" spans="1:14">
      <c r="A14" s="4" t="s">
        <v>389</v>
      </c>
      <c r="D14" t="n"/>
      <c r="G14" t="n"/>
      <c r="I14" t="n"/>
      <c r="M14" s="4" t="s">
        <v>390</v>
      </c>
    </row>
    <row r="15" spans="1:14">
      <c r="A15" s="4" t="s">
        <v>391</v>
      </c>
      <c r="B15" s="7" t="n">
        <v>13792</v>
      </c>
      <c r="D15" t="n"/>
      <c r="G15" t="n"/>
      <c r="I15" t="n"/>
      <c r="M15" s="7" t="n">
        <v>13792</v>
      </c>
      <c r="N15" s="7" t="n">
        <v>-13139</v>
      </c>
    </row>
    <row r="16" spans="1:14">
      <c r="A16" s="4" t="s">
        <v>79</v>
      </c>
      <c r="D16" t="n"/>
      <c r="G16" t="n"/>
      <c r="I16" t="n"/>
      <c r="M16" s="6" t="n">
        <v>172201</v>
      </c>
    </row>
    <row r="17" spans="1:14">
      <c r="A17" s="4" t="s">
        <v>392</v>
      </c>
      <c r="D17" t="n"/>
      <c r="G17" t="n"/>
      <c r="I17" t="n"/>
      <c r="M17" s="7" t="n">
        <v>17132</v>
      </c>
    </row>
    <row r="18" spans="1:14">
      <c r="A18" s="4" t="s">
        <v>393</v>
      </c>
      <c r="D18" t="n"/>
      <c r="G18" t="n"/>
      <c r="I18" t="n"/>
    </row>
    <row r="19" spans="1:14">
      <c r="A19" s="4" t="s">
        <v>394</v>
      </c>
      <c r="D19" t="n"/>
      <c r="G19" t="n"/>
      <c r="I19" t="n"/>
      <c r="M19" s="4" t="s">
        <v>395</v>
      </c>
    </row>
    <row r="20" spans="1:14">
      <c r="A20" s="4" t="s">
        <v>396</v>
      </c>
      <c r="D20" t="n"/>
      <c r="G20" t="n"/>
      <c r="I20" t="n"/>
    </row>
    <row r="21" spans="1:14">
      <c r="A21" s="4" t="s">
        <v>394</v>
      </c>
      <c r="D21" t="n"/>
      <c r="G21" t="n"/>
      <c r="I21" t="n"/>
      <c r="M21" s="4" t="s">
        <v>397</v>
      </c>
    </row>
    <row r="22" spans="1:14">
      <c r="A22" s="4" t="s">
        <v>398</v>
      </c>
      <c r="D22" t="n"/>
      <c r="G22" t="n"/>
      <c r="I22" t="n"/>
    </row>
    <row r="23" spans="1:14">
      <c r="A23" s="4" t="s">
        <v>394</v>
      </c>
      <c r="D23" t="n"/>
      <c r="G23" t="n"/>
      <c r="I23" t="n"/>
      <c r="M23" s="4" t="s">
        <v>397</v>
      </c>
    </row>
    <row r="24" spans="1:14">
      <c r="A24" t="n"/>
    </row>
    <row r="25" spans="1:14">
      <c r="A25" s="4" t="s">
        <v>333</v>
      </c>
      <c r="B25" s="4" t="s">
        <v>350</v>
      </c>
    </row>
    <row r="26" spans="1:14">
      <c r="A26" s="4" t="s">
        <v>351</v>
      </c>
      <c r="B26" s="4" t="s">
        <v>352</v>
      </c>
    </row>
    <row r="27" spans="1:14">
      <c r="A27" s="4" t="s">
        <v>353</v>
      </c>
      <c r="B27" s="4" t="s">
        <v>354</v>
      </c>
    </row>
    <row r="28" spans="1:14">
      <c r="A28" s="4" t="s">
        <v>337</v>
      </c>
      <c r="B28" s="4" t="s">
        <v>355</v>
      </c>
    </row>
  </sheetData>
  <mergeCells count="70">
    <mergeCell ref="A1:A2"/>
    <mergeCell ref="B1:L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D13:E13"/>
    <mergeCell ref="G13:H13"/>
    <mergeCell ref="I13:J13"/>
    <mergeCell ref="D14:E14"/>
    <mergeCell ref="G14:H14"/>
    <mergeCell ref="I14:J14"/>
    <mergeCell ref="D15:E15"/>
    <mergeCell ref="G15:H15"/>
    <mergeCell ref="I15:J15"/>
    <mergeCell ref="D16:E16"/>
    <mergeCell ref="G16:H16"/>
    <mergeCell ref="I16:J16"/>
    <mergeCell ref="D17:E17"/>
    <mergeCell ref="G17:H17"/>
    <mergeCell ref="I17:J17"/>
    <mergeCell ref="D18:E18"/>
    <mergeCell ref="G18:H18"/>
    <mergeCell ref="I18:J18"/>
    <mergeCell ref="D19:E19"/>
    <mergeCell ref="G19:H19"/>
    <mergeCell ref="I19:J19"/>
    <mergeCell ref="D20:E20"/>
    <mergeCell ref="G20:H20"/>
    <mergeCell ref="I20:J20"/>
    <mergeCell ref="D21:E21"/>
    <mergeCell ref="G21:H21"/>
    <mergeCell ref="I21:J21"/>
    <mergeCell ref="D22:E22"/>
    <mergeCell ref="G22:H22"/>
    <mergeCell ref="I22:J22"/>
    <mergeCell ref="D23:E23"/>
    <mergeCell ref="G23:H23"/>
    <mergeCell ref="I23:J23"/>
    <mergeCell ref="A24:N24"/>
    <mergeCell ref="B25:N25"/>
    <mergeCell ref="B26:N26"/>
    <mergeCell ref="B27:N27"/>
    <mergeCell ref="B28:N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99</v>
      </c>
      <c r="B1" s="2" t="s">
        <v>357</v>
      </c>
      <c r="C1" s="2" t="s">
        <v>400</v>
      </c>
      <c r="D1" s="2" t="s">
        <v>401</v>
      </c>
      <c r="E1" s="2" t="s">
        <v>402</v>
      </c>
      <c r="F1" s="2" t="s">
        <v>2</v>
      </c>
      <c r="G1" s="2" t="s">
        <v>32</v>
      </c>
      <c r="H1" s="2" t="s">
        <v>77</v>
      </c>
    </row>
    <row r="2" spans="1:8">
      <c r="A2" s="4" t="s">
        <v>403</v>
      </c>
      <c r="F2" s="4" t="s">
        <v>404</v>
      </c>
      <c r="G2" s="4" t="s">
        <v>405</v>
      </c>
    </row>
    <row r="3" spans="1:8">
      <c r="A3" s="4" t="s">
        <v>406</v>
      </c>
    </row>
    <row r="4" spans="1:8">
      <c r="A4" s="4" t="s">
        <v>403</v>
      </c>
      <c r="F4" s="4" t="s">
        <v>407</v>
      </c>
      <c r="G4" s="4" t="s">
        <v>408</v>
      </c>
    </row>
    <row r="5" spans="1:8">
      <c r="A5" s="4" t="s">
        <v>409</v>
      </c>
    </row>
    <row r="6" spans="1:8">
      <c r="A6" s="4" t="s">
        <v>403</v>
      </c>
      <c r="F6" s="4" t="s">
        <v>410</v>
      </c>
      <c r="G6" s="4" t="s">
        <v>411</v>
      </c>
    </row>
    <row r="7" spans="1:8">
      <c r="A7" s="4" t="s">
        <v>412</v>
      </c>
    </row>
    <row r="8" spans="1:8">
      <c r="A8" s="4" t="s">
        <v>403</v>
      </c>
      <c r="F8" s="4" t="s">
        <v>413</v>
      </c>
      <c r="G8" s="4" t="s">
        <v>414</v>
      </c>
    </row>
    <row r="9" spans="1:8">
      <c r="A9" s="4" t="s">
        <v>358</v>
      </c>
    </row>
    <row r="10" spans="1:8">
      <c r="A10" s="4" t="s">
        <v>415</v>
      </c>
      <c r="F10" s="4" t="s">
        <v>416</v>
      </c>
    </row>
    <row r="11" spans="1:8">
      <c r="A11" s="4" t="s">
        <v>417</v>
      </c>
      <c r="B11" s="7" t="n">
        <v>30670</v>
      </c>
    </row>
    <row r="12" spans="1:8">
      <c r="A12" s="4" t="s">
        <v>418</v>
      </c>
      <c r="B12" s="6" t="n">
        <v>23939</v>
      </c>
      <c r="C12" s="7" t="n">
        <v>23939</v>
      </c>
    </row>
    <row r="13" spans="1:8">
      <c r="A13" s="4" t="s">
        <v>419</v>
      </c>
      <c r="B13" s="6" t="n">
        <v>6731</v>
      </c>
    </row>
    <row r="14" spans="1:8">
      <c r="A14" s="4" t="s">
        <v>420</v>
      </c>
      <c r="B14" s="6" t="n">
        <v>2878</v>
      </c>
    </row>
    <row r="15" spans="1:8">
      <c r="A15" s="4" t="s">
        <v>421</v>
      </c>
      <c r="B15" s="7" t="n">
        <v>6000</v>
      </c>
    </row>
    <row r="16" spans="1:8">
      <c r="A16" s="4" t="s">
        <v>422</v>
      </c>
      <c r="H16" s="7" t="n">
        <v>300</v>
      </c>
    </row>
    <row r="17" spans="1:8">
      <c r="A17" s="4" t="s">
        <v>423</v>
      </c>
    </row>
    <row r="18" spans="1:8">
      <c r="A18" s="4" t="s">
        <v>403</v>
      </c>
      <c r="B18" s="4" t="s">
        <v>397</v>
      </c>
    </row>
    <row r="19" spans="1:8">
      <c r="A19" s="4" t="s">
        <v>424</v>
      </c>
    </row>
    <row r="20" spans="1:8">
      <c r="A20" s="4" t="s">
        <v>403</v>
      </c>
      <c r="B20" s="4" t="s">
        <v>425</v>
      </c>
    </row>
    <row r="21" spans="1:8">
      <c r="A21" s="4" t="s">
        <v>426</v>
      </c>
    </row>
    <row r="22" spans="1:8">
      <c r="A22" s="4" t="s">
        <v>403</v>
      </c>
      <c r="B22" s="4" t="s">
        <v>395</v>
      </c>
    </row>
    <row r="23" spans="1:8">
      <c r="A23" s="4" t="s">
        <v>427</v>
      </c>
    </row>
    <row r="24" spans="1:8">
      <c r="A24" s="4" t="s">
        <v>415</v>
      </c>
      <c r="F24" s="4" t="s">
        <v>428</v>
      </c>
    </row>
    <row r="25" spans="1:8">
      <c r="A25" s="4" t="s">
        <v>417</v>
      </c>
      <c r="D25" s="7" t="n">
        <v>31796</v>
      </c>
    </row>
    <row r="26" spans="1:8">
      <c r="A26" s="4" t="s">
        <v>418</v>
      </c>
      <c r="D26" s="7" t="n">
        <v>578</v>
      </c>
    </row>
    <row r="27" spans="1:8">
      <c r="A27" s="4" t="s">
        <v>429</v>
      </c>
      <c r="D27" s="4" t="s">
        <v>430</v>
      </c>
    </row>
    <row r="28" spans="1:8">
      <c r="A28" s="4" t="s">
        <v>431</v>
      </c>
      <c r="D28" s="7" t="n">
        <v>491</v>
      </c>
    </row>
    <row r="29" spans="1:8">
      <c r="A29" s="4" t="s">
        <v>432</v>
      </c>
      <c r="D29" s="6" t="n">
        <v>400</v>
      </c>
    </row>
    <row r="30" spans="1:8">
      <c r="A30" s="4" t="s">
        <v>433</v>
      </c>
      <c r="D30" s="7" t="n">
        <v>91</v>
      </c>
      <c r="H30" s="6" t="n">
        <v>149</v>
      </c>
    </row>
    <row r="31" spans="1:8">
      <c r="A31" s="4" t="s">
        <v>434</v>
      </c>
    </row>
    <row r="32" spans="1:8">
      <c r="A32" s="4" t="s">
        <v>403</v>
      </c>
      <c r="D32" s="4" t="s">
        <v>435</v>
      </c>
    </row>
    <row r="33" spans="1:8">
      <c r="A33" s="4" t="s">
        <v>436</v>
      </c>
    </row>
    <row r="34" spans="1:8">
      <c r="A34" s="4" t="s">
        <v>403</v>
      </c>
      <c r="D34" s="4" t="s">
        <v>437</v>
      </c>
    </row>
    <row r="35" spans="1:8">
      <c r="A35" s="4" t="s">
        <v>438</v>
      </c>
    </row>
    <row r="36" spans="1:8">
      <c r="A36" s="4" t="s">
        <v>403</v>
      </c>
      <c r="D36" s="4" t="s">
        <v>395</v>
      </c>
    </row>
    <row r="37" spans="1:8">
      <c r="A37" s="4" t="s">
        <v>439</v>
      </c>
    </row>
    <row r="38" spans="1:8">
      <c r="A38" s="4" t="s">
        <v>403</v>
      </c>
      <c r="D38" s="4" t="s">
        <v>395</v>
      </c>
    </row>
    <row r="39" spans="1:8">
      <c r="A39" s="4" t="s">
        <v>370</v>
      </c>
    </row>
    <row r="40" spans="1:8">
      <c r="A40" s="4" t="s">
        <v>417</v>
      </c>
      <c r="E40" s="7" t="n">
        <v>21934</v>
      </c>
    </row>
    <row r="41" spans="1:8">
      <c r="A41" s="4" t="s">
        <v>440</v>
      </c>
      <c r="E41" s="4" t="s">
        <v>437</v>
      </c>
    </row>
    <row r="42" spans="1:8">
      <c r="A42" s="4" t="s">
        <v>433</v>
      </c>
      <c r="H42" s="7" t="n">
        <v>69</v>
      </c>
    </row>
    <row r="43" spans="1:8">
      <c r="A43" s="4" t="s">
        <v>441</v>
      </c>
      <c r="E43" s="7" t="n">
        <v>2400</v>
      </c>
    </row>
    <row r="44" spans="1:8">
      <c r="A44" s="4" t="s">
        <v>442</v>
      </c>
    </row>
    <row r="45" spans="1:8">
      <c r="A45" s="4" t="s">
        <v>403</v>
      </c>
      <c r="E45" s="4" t="s">
        <v>397</v>
      </c>
    </row>
    <row r="46" spans="1:8">
      <c r="A46" s="4" t="s">
        <v>443</v>
      </c>
    </row>
    <row r="47" spans="1:8">
      <c r="A47" s="4" t="s">
        <v>403</v>
      </c>
      <c r="E47" s="4" t="s">
        <v>325</v>
      </c>
    </row>
    <row r="48" spans="1:8">
      <c r="A48" s="4" t="s">
        <v>444</v>
      </c>
    </row>
    <row r="49" spans="1:8">
      <c r="A49" s="4" t="s">
        <v>403</v>
      </c>
      <c r="E49" s="4" t="s">
        <v>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2</v>
      </c>
      <c r="C1" s="2" t="s">
        <v>379</v>
      </c>
      <c r="D1" s="2" t="s">
        <v>32</v>
      </c>
      <c r="E1" s="2" t="s">
        <v>77</v>
      </c>
      <c r="F1" s="2" t="s">
        <v>446</v>
      </c>
      <c r="G1" s="2" t="s">
        <v>401</v>
      </c>
      <c r="H1" s="2" t="s">
        <v>402</v>
      </c>
    </row>
    <row r="2" spans="1:8">
      <c r="A2" s="4" t="s">
        <v>42</v>
      </c>
      <c r="B2" s="7" t="n">
        <v>155816</v>
      </c>
      <c r="D2" s="7" t="n">
        <v>78508</v>
      </c>
      <c r="E2" s="7" t="n">
        <v>78026</v>
      </c>
    </row>
    <row r="3" spans="1:8">
      <c r="A3" s="4" t="s">
        <v>371</v>
      </c>
    </row>
    <row r="4" spans="1:8">
      <c r="A4" s="4" t="s">
        <v>447</v>
      </c>
      <c r="C4" s="7" t="n">
        <v>31872</v>
      </c>
    </row>
    <row r="5" spans="1:8">
      <c r="A5" s="4" t="s">
        <v>42</v>
      </c>
      <c r="C5" s="6" t="n">
        <v>77505</v>
      </c>
    </row>
    <row r="6" spans="1:8">
      <c r="A6" s="4" t="s">
        <v>448</v>
      </c>
      <c r="C6" s="6" t="n">
        <v>5652</v>
      </c>
    </row>
    <row r="7" spans="1:8">
      <c r="A7" s="4" t="s">
        <v>44</v>
      </c>
      <c r="C7" s="6" t="n">
        <v>137</v>
      </c>
    </row>
    <row r="8" spans="1:8">
      <c r="A8" s="4" t="s">
        <v>449</v>
      </c>
      <c r="C8" s="7" t="n">
        <v>-361</v>
      </c>
    </row>
    <row r="9" spans="1:8">
      <c r="A9" s="4" t="s">
        <v>450</v>
      </c>
      <c r="C9" s="4" t="s">
        <v>56</v>
      </c>
    </row>
    <row r="10" spans="1:8">
      <c r="A10" s="4" t="s">
        <v>451</v>
      </c>
      <c r="B10" s="6" t="n">
        <v>13792</v>
      </c>
      <c r="C10" s="7" t="n">
        <v>-13139</v>
      </c>
    </row>
    <row r="11" spans="1:8">
      <c r="A11" s="4" t="s">
        <v>452</v>
      </c>
      <c r="C11" s="6" t="n">
        <v>-36750</v>
      </c>
    </row>
    <row r="12" spans="1:8">
      <c r="A12" s="4" t="s">
        <v>453</v>
      </c>
      <c r="B12" s="6" t="n">
        <v>-24689</v>
      </c>
      <c r="C12" s="7" t="n">
        <v>-24689</v>
      </c>
    </row>
    <row r="13" spans="1:8">
      <c r="A13" s="4" t="s">
        <v>454</v>
      </c>
      <c r="C13" s="4" t="s">
        <v>56</v>
      </c>
    </row>
    <row r="14" spans="1:8">
      <c r="A14" s="4" t="s">
        <v>455</v>
      </c>
      <c r="C14" s="4" t="s">
        <v>56</v>
      </c>
    </row>
    <row r="15" spans="1:8">
      <c r="A15" s="4" t="s">
        <v>456</v>
      </c>
      <c r="C15" s="7" t="n">
        <v>-7841</v>
      </c>
    </row>
    <row r="16" spans="1:8">
      <c r="A16" s="4" t="s">
        <v>457</v>
      </c>
      <c r="B16" s="7" t="n">
        <v>123893</v>
      </c>
      <c r="C16" s="6" t="n">
        <v>123893</v>
      </c>
    </row>
    <row r="17" spans="1:8">
      <c r="A17" s="4" t="s">
        <v>458</v>
      </c>
    </row>
    <row r="18" spans="1:8">
      <c r="A18" s="4" t="s">
        <v>459</v>
      </c>
      <c r="C18" s="6" t="n">
        <v>62246</v>
      </c>
    </row>
    <row r="19" spans="1:8">
      <c r="A19" s="4" t="s">
        <v>460</v>
      </c>
    </row>
    <row r="20" spans="1:8">
      <c r="A20" s="4" t="s">
        <v>459</v>
      </c>
      <c r="C20" s="7" t="n">
        <v>29261</v>
      </c>
    </row>
    <row r="21" spans="1:8">
      <c r="A21" s="4" t="s">
        <v>461</v>
      </c>
    </row>
    <row r="22" spans="1:8">
      <c r="A22" s="4" t="s">
        <v>459</v>
      </c>
      <c r="C22" s="4" t="s">
        <v>56</v>
      </c>
    </row>
    <row r="23" spans="1:8">
      <c r="A23" s="4" t="s">
        <v>358</v>
      </c>
    </row>
    <row r="24" spans="1:8">
      <c r="A24" s="4" t="s">
        <v>447</v>
      </c>
      <c r="F24" s="7" t="n">
        <v>15797</v>
      </c>
    </row>
    <row r="25" spans="1:8">
      <c r="A25" s="4" t="s">
        <v>42</v>
      </c>
      <c r="F25" s="6" t="n">
        <v>10924</v>
      </c>
    </row>
    <row r="26" spans="1:8">
      <c r="A26" s="4" t="s">
        <v>448</v>
      </c>
      <c r="F26" s="6" t="n">
        <v>4370</v>
      </c>
    </row>
    <row r="27" spans="1:8">
      <c r="A27" s="4" t="s">
        <v>44</v>
      </c>
      <c r="F27" s="7" t="n">
        <v>33</v>
      </c>
    </row>
    <row r="28" spans="1:8">
      <c r="A28" s="4" t="s">
        <v>449</v>
      </c>
      <c r="F28" s="4" t="s">
        <v>56</v>
      </c>
    </row>
    <row r="29" spans="1:8">
      <c r="A29" s="4" t="s">
        <v>450</v>
      </c>
      <c r="F29" s="4" t="s">
        <v>56</v>
      </c>
    </row>
    <row r="30" spans="1:8">
      <c r="A30" s="4" t="s">
        <v>451</v>
      </c>
      <c r="F30" s="7" t="n">
        <v>-6322</v>
      </c>
    </row>
    <row r="31" spans="1:8">
      <c r="A31" s="4" t="s">
        <v>452</v>
      </c>
      <c r="F31" s="4" t="s">
        <v>56</v>
      </c>
    </row>
    <row r="32" spans="1:8">
      <c r="A32" s="4" t="s">
        <v>453</v>
      </c>
      <c r="F32" s="4" t="s">
        <v>56</v>
      </c>
    </row>
    <row r="33" spans="1:8">
      <c r="A33" s="4" t="s">
        <v>454</v>
      </c>
      <c r="F33" s="7" t="n">
        <v>-2878</v>
      </c>
    </row>
    <row r="34" spans="1:8">
      <c r="A34" s="4" t="s">
        <v>455</v>
      </c>
      <c r="F34" s="4" t="s">
        <v>56</v>
      </c>
    </row>
    <row r="35" spans="1:8">
      <c r="A35" s="4" t="s">
        <v>456</v>
      </c>
      <c r="F35" s="7" t="n">
        <v>-7436</v>
      </c>
    </row>
    <row r="36" spans="1:8">
      <c r="A36" s="4" t="s">
        <v>457</v>
      </c>
      <c r="F36" s="6" t="n">
        <v>21792</v>
      </c>
    </row>
    <row r="37" spans="1:8">
      <c r="A37" s="4" t="s">
        <v>462</v>
      </c>
    </row>
    <row r="38" spans="1:8">
      <c r="A38" s="4" t="s">
        <v>459</v>
      </c>
      <c r="F38" s="6" t="n">
        <v>2522</v>
      </c>
    </row>
    <row r="39" spans="1:8">
      <c r="A39" s="4" t="s">
        <v>424</v>
      </c>
    </row>
    <row r="40" spans="1:8">
      <c r="A40" s="4" t="s">
        <v>459</v>
      </c>
      <c r="F40" s="7" t="n">
        <v>4782</v>
      </c>
    </row>
    <row r="41" spans="1:8">
      <c r="A41" s="4" t="s">
        <v>427</v>
      </c>
    </row>
    <row r="42" spans="1:8">
      <c r="A42" s="4" t="s">
        <v>447</v>
      </c>
      <c r="G42" s="7" t="n">
        <v>22498</v>
      </c>
    </row>
    <row r="43" spans="1:8">
      <c r="A43" s="4" t="s">
        <v>42</v>
      </c>
      <c r="G43" s="6" t="n">
        <v>5445</v>
      </c>
    </row>
    <row r="44" spans="1:8">
      <c r="A44" s="4" t="s">
        <v>448</v>
      </c>
      <c r="G44" s="7" t="n">
        <v>906</v>
      </c>
    </row>
    <row r="45" spans="1:8">
      <c r="A45" s="4" t="s">
        <v>44</v>
      </c>
      <c r="G45" s="4" t="s">
        <v>56</v>
      </c>
    </row>
    <row r="46" spans="1:8">
      <c r="A46" s="4" t="s">
        <v>449</v>
      </c>
      <c r="G46" s="7" t="n">
        <v>-4302</v>
      </c>
    </row>
    <row r="47" spans="1:8">
      <c r="A47" s="4" t="s">
        <v>450</v>
      </c>
      <c r="G47" s="7" t="n">
        <v>-137</v>
      </c>
    </row>
    <row r="48" spans="1:8">
      <c r="A48" s="4" t="s">
        <v>451</v>
      </c>
      <c r="G48" s="4" t="s">
        <v>56</v>
      </c>
    </row>
    <row r="49" spans="1:8">
      <c r="A49" s="4" t="s">
        <v>452</v>
      </c>
      <c r="G49" s="4" t="s">
        <v>56</v>
      </c>
    </row>
    <row r="50" spans="1:8">
      <c r="A50" s="4" t="s">
        <v>453</v>
      </c>
      <c r="G50" s="4" t="s">
        <v>56</v>
      </c>
    </row>
    <row r="51" spans="1:8">
      <c r="A51" s="4" t="s">
        <v>454</v>
      </c>
      <c r="G51" s="4" t="s">
        <v>56</v>
      </c>
    </row>
    <row r="52" spans="1:8">
      <c r="A52" s="4" t="s">
        <v>455</v>
      </c>
      <c r="G52" s="7" t="n">
        <v>-6</v>
      </c>
    </row>
    <row r="53" spans="1:8">
      <c r="A53" s="4" t="s">
        <v>456</v>
      </c>
      <c r="G53" s="6" t="n">
        <v>-5391</v>
      </c>
    </row>
    <row r="54" spans="1:8">
      <c r="A54" s="4" t="s">
        <v>457</v>
      </c>
      <c r="G54" s="6" t="n">
        <v>31974</v>
      </c>
    </row>
    <row r="55" spans="1:8">
      <c r="A55" s="4" t="s">
        <v>439</v>
      </c>
    </row>
    <row r="56" spans="1:8">
      <c r="A56" s="4" t="s">
        <v>459</v>
      </c>
      <c r="G56" s="6" t="n">
        <v>6070</v>
      </c>
    </row>
    <row r="57" spans="1:8">
      <c r="A57" s="4" t="s">
        <v>463</v>
      </c>
    </row>
    <row r="58" spans="1:8">
      <c r="A58" s="4" t="s">
        <v>459</v>
      </c>
      <c r="G58" s="6" t="n">
        <v>4411</v>
      </c>
    </row>
    <row r="59" spans="1:8">
      <c r="A59" s="4" t="s">
        <v>464</v>
      </c>
    </row>
    <row r="60" spans="1:8">
      <c r="A60" s="4" t="s">
        <v>459</v>
      </c>
      <c r="G60" s="7" t="n">
        <v>2480</v>
      </c>
    </row>
    <row r="61" spans="1:8">
      <c r="A61" s="4" t="s">
        <v>370</v>
      </c>
    </row>
    <row r="62" spans="1:8">
      <c r="A62" s="4" t="s">
        <v>447</v>
      </c>
      <c r="H62" s="7" t="n">
        <v>4140</v>
      </c>
    </row>
    <row r="63" spans="1:8">
      <c r="A63" s="4" t="s">
        <v>42</v>
      </c>
      <c r="H63" s="6" t="n">
        <v>15243</v>
      </c>
    </row>
    <row r="64" spans="1:8">
      <c r="A64" s="4" t="s">
        <v>448</v>
      </c>
      <c r="H64" s="7" t="n">
        <v>1909</v>
      </c>
    </row>
    <row r="65" spans="1:8">
      <c r="A65" s="4" t="s">
        <v>44</v>
      </c>
      <c r="H65" s="4" t="s">
        <v>56</v>
      </c>
    </row>
    <row r="66" spans="1:8">
      <c r="A66" s="4" t="s">
        <v>449</v>
      </c>
      <c r="H66" s="7" t="n">
        <v>-863</v>
      </c>
    </row>
    <row r="67" spans="1:8">
      <c r="A67" s="4" t="s">
        <v>450</v>
      </c>
      <c r="H67" s="4" t="s">
        <v>56</v>
      </c>
    </row>
    <row r="68" spans="1:8">
      <c r="A68" s="4" t="s">
        <v>451</v>
      </c>
      <c r="H68" s="7" t="n">
        <v>-2118</v>
      </c>
    </row>
    <row r="69" spans="1:8">
      <c r="A69" s="4" t="s">
        <v>452</v>
      </c>
      <c r="H69" s="4" t="s">
        <v>56</v>
      </c>
    </row>
    <row r="70" spans="1:8">
      <c r="A70" s="4" t="s">
        <v>453</v>
      </c>
      <c r="H70" s="4" t="s">
        <v>56</v>
      </c>
    </row>
    <row r="71" spans="1:8">
      <c r="A71" s="4" t="s">
        <v>454</v>
      </c>
      <c r="H71" s="4" t="s">
        <v>56</v>
      </c>
    </row>
    <row r="72" spans="1:8">
      <c r="A72" s="4" t="s">
        <v>455</v>
      </c>
      <c r="H72" s="4" t="s">
        <v>56</v>
      </c>
    </row>
    <row r="73" spans="1:8">
      <c r="A73" s="4" t="s">
        <v>456</v>
      </c>
      <c r="H73" s="7" t="n">
        <v>-817</v>
      </c>
    </row>
    <row r="74" spans="1:8">
      <c r="A74" s="4" t="s">
        <v>457</v>
      </c>
      <c r="H74" s="6" t="n">
        <v>21934</v>
      </c>
    </row>
    <row r="75" spans="1:8">
      <c r="A75" s="4" t="s">
        <v>443</v>
      </c>
    </row>
    <row r="76" spans="1:8">
      <c r="A76" s="4" t="s">
        <v>459</v>
      </c>
      <c r="H76" s="6" t="n">
        <v>1520</v>
      </c>
    </row>
    <row r="77" spans="1:8">
      <c r="A77" s="4" t="s">
        <v>444</v>
      </c>
    </row>
    <row r="78" spans="1:8">
      <c r="A78" s="4" t="s">
        <v>459</v>
      </c>
      <c r="H78" s="7" t="n">
        <v>29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65</v>
      </c>
      <c r="B1" s="2" t="s">
        <v>1</v>
      </c>
    </row>
    <row r="2" spans="1:3">
      <c r="B2" s="2" t="s">
        <v>2</v>
      </c>
      <c r="C2" s="2" t="s">
        <v>32</v>
      </c>
    </row>
    <row r="3" spans="1:3">
      <c r="A3" s="3" t="s">
        <v>466</v>
      </c>
    </row>
    <row r="4" spans="1:3">
      <c r="A4" s="4" t="s">
        <v>79</v>
      </c>
      <c r="B4" s="7" t="n">
        <v>1117001</v>
      </c>
      <c r="C4" s="7" t="n">
        <v>1055186</v>
      </c>
    </row>
    <row r="5" spans="1:3">
      <c r="A5" s="4" t="s">
        <v>86</v>
      </c>
      <c r="B5" s="7" t="n">
        <v>35428</v>
      </c>
      <c r="C5" s="7" t="n">
        <v>371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7</v>
      </c>
      <c r="B1" s="2" t="s">
        <v>2</v>
      </c>
      <c r="C1" s="2" t="s">
        <v>32</v>
      </c>
    </row>
    <row r="2" spans="1:3">
      <c r="A2" s="3" t="s">
        <v>175</v>
      </c>
    </row>
    <row r="3" spans="1:3">
      <c r="A3" s="4" t="s">
        <v>468</v>
      </c>
      <c r="B3" s="7" t="n">
        <v>1956</v>
      </c>
      <c r="C3" s="7" t="n">
        <v>11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7</v>
      </c>
    </row>
    <row r="3" spans="1:4">
      <c r="A3" s="3" t="s">
        <v>470</v>
      </c>
    </row>
    <row r="4" spans="1:4">
      <c r="A4" s="4" t="s">
        <v>126</v>
      </c>
      <c r="B4" s="7" t="n">
        <v>4536</v>
      </c>
      <c r="C4" s="7" t="n">
        <v>2166</v>
      </c>
      <c r="D4" s="7" t="n">
        <v>2024</v>
      </c>
    </row>
    <row r="5" spans="1:4">
      <c r="A5" s="4" t="s">
        <v>471</v>
      </c>
      <c r="B5" s="6" t="n">
        <v>22562</v>
      </c>
      <c r="C5" s="6" t="n">
        <v>18085</v>
      </c>
    </row>
    <row r="6" spans="1:4">
      <c r="A6" s="4" t="s">
        <v>84</v>
      </c>
      <c r="B6" s="6" t="n">
        <v>12984</v>
      </c>
      <c r="C6" s="6" t="n">
        <v>8167</v>
      </c>
      <c r="D6" s="6" t="n">
        <v>7775</v>
      </c>
    </row>
    <row r="7" spans="1:4">
      <c r="A7" s="4" t="s">
        <v>472</v>
      </c>
      <c r="B7" s="6" t="n">
        <v>739</v>
      </c>
      <c r="C7" s="6" t="n">
        <v>822</v>
      </c>
      <c r="D7" s="6" t="n">
        <v>90</v>
      </c>
    </row>
    <row r="8" spans="1:4">
      <c r="A8" s="4" t="s">
        <v>473</v>
      </c>
      <c r="B8" s="6" t="n">
        <v>14645</v>
      </c>
    </row>
    <row r="9" spans="1:4">
      <c r="A9" s="4" t="s">
        <v>474</v>
      </c>
    </row>
    <row r="10" spans="1:4">
      <c r="A10" s="3" t="s">
        <v>470</v>
      </c>
    </row>
    <row r="11" spans="1:4">
      <c r="A11" s="4" t="s">
        <v>475</v>
      </c>
      <c r="B11" s="6" t="n">
        <v>506</v>
      </c>
      <c r="C11" s="6" t="n">
        <v>509</v>
      </c>
      <c r="D11" s="6" t="n">
        <v>820</v>
      </c>
    </row>
    <row r="12" spans="1:4">
      <c r="A12" s="4" t="s">
        <v>126</v>
      </c>
      <c r="B12" s="6" t="n">
        <v>96</v>
      </c>
      <c r="C12" s="6" t="n">
        <v>96</v>
      </c>
      <c r="D12" s="6" t="n">
        <v>211</v>
      </c>
    </row>
    <row r="13" spans="1:4">
      <c r="A13" s="4" t="s">
        <v>476</v>
      </c>
    </row>
    <row r="14" spans="1:4">
      <c r="A14" s="3" t="s">
        <v>470</v>
      </c>
    </row>
    <row r="15" spans="1:4">
      <c r="A15" s="4" t="s">
        <v>126</v>
      </c>
      <c r="B15" s="6" t="n">
        <v>1328</v>
      </c>
      <c r="C15" s="6" t="n">
        <v>851</v>
      </c>
      <c r="D15" s="7" t="n">
        <v>286</v>
      </c>
    </row>
    <row r="16" spans="1:4">
      <c r="A16" s="4" t="s">
        <v>471</v>
      </c>
      <c r="B16" s="6" t="n">
        <v>3751</v>
      </c>
      <c r="C16" s="7" t="n">
        <v>2423</v>
      </c>
    </row>
    <row r="17" spans="1:4">
      <c r="A17" s="4" t="s">
        <v>477</v>
      </c>
    </row>
    <row r="18" spans="1:4">
      <c r="A18" s="3" t="s">
        <v>470</v>
      </c>
    </row>
    <row r="19" spans="1:4">
      <c r="A19" s="4" t="s">
        <v>478</v>
      </c>
      <c r="B19" s="7" t="n">
        <v>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7"/>
    <col customWidth="1" max="6" min="6" width="11"/>
  </cols>
  <sheetData>
    <row r="1" spans="1:6">
      <c r="A1" s="1" t="s">
        <v>98</v>
      </c>
      <c r="B1" s="2" t="s">
        <v>99</v>
      </c>
      <c r="C1" s="2" t="s">
        <v>100</v>
      </c>
      <c r="D1" s="2" t="s">
        <v>101</v>
      </c>
      <c r="E1" s="2" t="s">
        <v>102</v>
      </c>
      <c r="F1" s="2" t="s">
        <v>103</v>
      </c>
    </row>
    <row r="2" spans="1:6">
      <c r="A2" s="4" t="s">
        <v>104</v>
      </c>
      <c r="B2" s="7" t="n">
        <v>210</v>
      </c>
      <c r="C2" s="7" t="n">
        <v>21005</v>
      </c>
      <c r="E2" s="7" t="n">
        <v>18066</v>
      </c>
      <c r="F2" s="7" t="n">
        <v>39281</v>
      </c>
    </row>
    <row r="3" spans="1:6">
      <c r="A3" s="4" t="s">
        <v>105</v>
      </c>
      <c r="B3" s="6" t="n">
        <v>20988073</v>
      </c>
    </row>
    <row r="4" spans="1:6">
      <c r="A4" s="3" t="s">
        <v>106</v>
      </c>
    </row>
    <row r="5" spans="1:6">
      <c r="A5" s="4" t="s">
        <v>88</v>
      </c>
      <c r="E5" s="6" t="n">
        <v>16990</v>
      </c>
      <c r="F5" s="6" t="n">
        <v>16990</v>
      </c>
    </row>
    <row r="6" spans="1:6">
      <c r="A6" s="4" t="s">
        <v>107</v>
      </c>
      <c r="B6" s="7" t="n">
        <v>38</v>
      </c>
      <c r="C6" s="6" t="n">
        <v>74999</v>
      </c>
      <c r="F6" s="6" t="n">
        <v>75037</v>
      </c>
    </row>
    <row r="7" spans="1:6">
      <c r="A7" s="4" t="s">
        <v>108</v>
      </c>
      <c r="B7" s="6" t="n">
        <v>3800000</v>
      </c>
    </row>
    <row r="8" spans="1:6">
      <c r="A8" s="4" t="s">
        <v>109</v>
      </c>
      <c r="B8" s="7" t="n">
        <v>2</v>
      </c>
      <c r="C8" s="6" t="n">
        <v>1208</v>
      </c>
      <c r="F8" s="6" t="n">
        <v>1210</v>
      </c>
    </row>
    <row r="9" spans="1:6">
      <c r="A9" s="4" t="s">
        <v>110</v>
      </c>
      <c r="B9" s="6" t="n">
        <v>258348</v>
      </c>
    </row>
    <row r="10" spans="1:6">
      <c r="A10" s="4" t="s">
        <v>111</v>
      </c>
      <c r="C10" s="6" t="n">
        <v>30</v>
      </c>
      <c r="F10" s="6" t="n">
        <v>30</v>
      </c>
    </row>
    <row r="11" spans="1:6">
      <c r="A11" s="4" t="s">
        <v>112</v>
      </c>
      <c r="D11" s="7" t="n">
        <v>-214</v>
      </c>
      <c r="F11" s="6" t="n">
        <v>-214</v>
      </c>
    </row>
    <row r="12" spans="1:6">
      <c r="A12" s="4" t="s">
        <v>113</v>
      </c>
      <c r="C12" s="6" t="n">
        <v>-269</v>
      </c>
      <c r="F12" s="6" t="n">
        <v>-269</v>
      </c>
    </row>
    <row r="13" spans="1:6">
      <c r="A13" s="4" t="s">
        <v>114</v>
      </c>
      <c r="B13" s="6" t="n">
        <v>-14205</v>
      </c>
    </row>
    <row r="14" spans="1:6">
      <c r="A14" s="4" t="s">
        <v>115</v>
      </c>
      <c r="B14" s="7" t="n">
        <v>250</v>
      </c>
      <c r="C14" s="6" t="n">
        <v>96973</v>
      </c>
      <c r="D14" s="6" t="n">
        <v>-214</v>
      </c>
      <c r="E14" s="6" t="n">
        <v>35056</v>
      </c>
      <c r="F14" s="6" t="n">
        <v>132065</v>
      </c>
    </row>
    <row r="15" spans="1:6">
      <c r="A15" s="4" t="s">
        <v>116</v>
      </c>
      <c r="B15" s="6" t="n">
        <v>25032216</v>
      </c>
    </row>
    <row r="16" spans="1:6">
      <c r="A16" s="3" t="s">
        <v>106</v>
      </c>
    </row>
    <row r="17" spans="1:6">
      <c r="A17" s="4" t="s">
        <v>88</v>
      </c>
      <c r="E17" s="6" t="n">
        <v>14215</v>
      </c>
      <c r="F17" s="6" t="n">
        <v>14215</v>
      </c>
    </row>
    <row r="18" spans="1:6">
      <c r="A18" s="4" t="s">
        <v>109</v>
      </c>
      <c r="C18" s="6" t="n">
        <v>1374</v>
      </c>
      <c r="F18" s="6" t="n">
        <v>1374</v>
      </c>
    </row>
    <row r="19" spans="1:6">
      <c r="A19" s="4" t="s">
        <v>110</v>
      </c>
      <c r="B19" s="6" t="n">
        <v>21008</v>
      </c>
    </row>
    <row r="20" spans="1:6">
      <c r="A20" s="4" t="s">
        <v>111</v>
      </c>
      <c r="C20" s="6" t="n">
        <v>110</v>
      </c>
      <c r="F20" s="6" t="n">
        <v>110</v>
      </c>
    </row>
    <row r="21" spans="1:6">
      <c r="A21" s="4" t="s">
        <v>112</v>
      </c>
      <c r="D21" s="6" t="n">
        <v>-479</v>
      </c>
      <c r="F21" s="6" t="n">
        <v>-479</v>
      </c>
    </row>
    <row r="22" spans="1:6">
      <c r="A22" s="4" t="s">
        <v>113</v>
      </c>
      <c r="C22" s="6" t="n">
        <v>-491</v>
      </c>
      <c r="F22" s="6" t="n">
        <v>-491</v>
      </c>
    </row>
    <row r="23" spans="1:6">
      <c r="A23" s="4" t="s">
        <v>114</v>
      </c>
      <c r="B23" s="6" t="n">
        <v>-21957</v>
      </c>
    </row>
    <row r="24" spans="1:6">
      <c r="A24" s="4" t="s">
        <v>117</v>
      </c>
      <c r="B24" s="7" t="n">
        <v>250</v>
      </c>
      <c r="C24" s="6" t="n">
        <v>97966</v>
      </c>
      <c r="D24" s="6" t="n">
        <v>-693</v>
      </c>
      <c r="E24" s="6" t="n">
        <v>49271</v>
      </c>
      <c r="F24" s="7" t="n">
        <v>146794</v>
      </c>
    </row>
    <row r="25" spans="1:6">
      <c r="A25" s="4" t="s">
        <v>118</v>
      </c>
      <c r="B25" s="6" t="n">
        <v>25031267</v>
      </c>
      <c r="F25" s="6" t="n">
        <v>25031267</v>
      </c>
    </row>
    <row r="26" spans="1:6">
      <c r="A26" s="3" t="s">
        <v>106</v>
      </c>
    </row>
    <row r="27" spans="1:6">
      <c r="A27" s="4" t="s">
        <v>88</v>
      </c>
      <c r="E27" s="6" t="n">
        <v>16209</v>
      </c>
      <c r="F27" s="7" t="n">
        <v>16209</v>
      </c>
    </row>
    <row r="28" spans="1:6">
      <c r="A28" s="4" t="s">
        <v>109</v>
      </c>
      <c r="B28" s="7" t="n">
        <v>2</v>
      </c>
      <c r="C28" s="6" t="n">
        <v>3537</v>
      </c>
      <c r="F28" s="6" t="n">
        <v>3539</v>
      </c>
    </row>
    <row r="29" spans="1:6">
      <c r="A29" s="4" t="s">
        <v>110</v>
      </c>
      <c r="B29" s="6" t="n">
        <v>196950</v>
      </c>
    </row>
    <row r="30" spans="1:6">
      <c r="A30" s="4" t="s">
        <v>119</v>
      </c>
      <c r="B30" s="7" t="n">
        <v>11</v>
      </c>
      <c r="C30" s="6" t="n">
        <v>24678</v>
      </c>
      <c r="F30" s="6" t="n">
        <v>24689</v>
      </c>
    </row>
    <row r="31" spans="1:6">
      <c r="A31" s="4" t="s">
        <v>120</v>
      </c>
      <c r="B31" s="6" t="n">
        <v>1113636</v>
      </c>
    </row>
    <row r="32" spans="1:6">
      <c r="A32" s="4" t="s">
        <v>111</v>
      </c>
      <c r="C32" s="6" t="n">
        <v>81</v>
      </c>
      <c r="F32" s="6" t="n">
        <v>81</v>
      </c>
    </row>
    <row r="33" spans="1:6">
      <c r="A33" s="4" t="s">
        <v>112</v>
      </c>
      <c r="D33" s="6" t="n">
        <v>-2256</v>
      </c>
      <c r="F33" s="6" t="n">
        <v>-2256</v>
      </c>
    </row>
    <row r="34" spans="1:6">
      <c r="A34" s="4" t="s">
        <v>113</v>
      </c>
      <c r="C34" s="6" t="n">
        <v>-1092</v>
      </c>
      <c r="F34" s="6" t="n">
        <v>-1092</v>
      </c>
    </row>
    <row r="35" spans="1:6">
      <c r="A35" s="4" t="s">
        <v>114</v>
      </c>
      <c r="B35" s="6" t="n">
        <v>-51178</v>
      </c>
    </row>
    <row r="36" spans="1:6">
      <c r="A36" s="4" t="s">
        <v>121</v>
      </c>
      <c r="B36" s="7" t="n">
        <v>263</v>
      </c>
      <c r="C36" s="7" t="n">
        <v>125170</v>
      </c>
      <c r="D36" s="7" t="n">
        <v>-2949</v>
      </c>
      <c r="E36" s="7" t="n">
        <v>65480</v>
      </c>
      <c r="F36" s="7" t="n">
        <v>187964</v>
      </c>
    </row>
    <row r="37" spans="1:6">
      <c r="A37" s="4" t="s">
        <v>122</v>
      </c>
      <c r="B37" s="6" t="n">
        <v>26290675</v>
      </c>
      <c r="F37" s="6" t="n">
        <v>262906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79</v>
      </c>
      <c r="B1" s="2" t="s">
        <v>1</v>
      </c>
    </row>
    <row r="2" spans="1:3">
      <c r="B2" s="2" t="s">
        <v>2</v>
      </c>
      <c r="C2" s="2" t="s">
        <v>32</v>
      </c>
    </row>
    <row r="3" spans="1:3">
      <c r="A3" s="4" t="s">
        <v>480</v>
      </c>
      <c r="B3" s="7" t="n">
        <v>76845</v>
      </c>
      <c r="C3" s="7" t="n">
        <v>66023</v>
      </c>
    </row>
    <row r="4" spans="1:3">
      <c r="A4" s="4" t="s">
        <v>481</v>
      </c>
      <c r="B4" s="6" t="n">
        <v>-22562</v>
      </c>
      <c r="C4" s="6" t="n">
        <v>-18085</v>
      </c>
    </row>
    <row r="5" spans="1:3">
      <c r="A5" s="4" t="s">
        <v>40</v>
      </c>
      <c r="B5" s="6" t="n">
        <v>54283</v>
      </c>
      <c r="C5" s="6" t="n">
        <v>47938</v>
      </c>
    </row>
    <row r="6" spans="1:3">
      <c r="A6" s="4" t="s">
        <v>482</v>
      </c>
    </row>
    <row r="7" spans="1:3">
      <c r="A7" s="4" t="s">
        <v>480</v>
      </c>
      <c r="B7" s="7" t="n">
        <v>1571</v>
      </c>
      <c r="C7" s="6" t="n">
        <v>1464</v>
      </c>
    </row>
    <row r="8" spans="1:3">
      <c r="A8" s="4" t="s">
        <v>483</v>
      </c>
    </row>
    <row r="9" spans="1:3">
      <c r="A9" s="4" t="s">
        <v>484</v>
      </c>
      <c r="B9" s="4" t="s">
        <v>395</v>
      </c>
    </row>
    <row r="10" spans="1:3">
      <c r="A10" s="4" t="s">
        <v>480</v>
      </c>
      <c r="B10" s="7" t="n">
        <v>2740</v>
      </c>
      <c r="C10" s="6" t="n">
        <v>3672</v>
      </c>
    </row>
    <row r="11" spans="1:3">
      <c r="A11" s="4" t="s">
        <v>485</v>
      </c>
    </row>
    <row r="12" spans="1:3">
      <c r="A12" s="4" t="s">
        <v>480</v>
      </c>
      <c r="B12" s="7" t="n">
        <v>10739</v>
      </c>
      <c r="C12" s="6" t="n">
        <v>7220</v>
      </c>
    </row>
    <row r="13" spans="1:3">
      <c r="A13" s="4" t="s">
        <v>486</v>
      </c>
    </row>
    <row r="14" spans="1:3">
      <c r="A14" s="4" t="s">
        <v>484</v>
      </c>
      <c r="B14" s="4" t="s">
        <v>435</v>
      </c>
    </row>
    <row r="15" spans="1:3">
      <c r="A15" s="4" t="s">
        <v>487</v>
      </c>
    </row>
    <row r="16" spans="1:3">
      <c r="A16" s="4" t="s">
        <v>484</v>
      </c>
      <c r="B16" s="4" t="s">
        <v>488</v>
      </c>
    </row>
    <row r="17" spans="1:3">
      <c r="A17" s="4" t="s">
        <v>489</v>
      </c>
    </row>
    <row r="18" spans="1:3">
      <c r="A18" s="4" t="s">
        <v>480</v>
      </c>
      <c r="B18" s="7" t="n">
        <v>7598</v>
      </c>
      <c r="C18" s="6" t="n">
        <v>6424</v>
      </c>
    </row>
    <row r="19" spans="1:3">
      <c r="A19" s="4" t="s">
        <v>490</v>
      </c>
    </row>
    <row r="20" spans="1:3">
      <c r="A20" s="4" t="s">
        <v>484</v>
      </c>
      <c r="B20" s="4" t="s">
        <v>323</v>
      </c>
    </row>
    <row r="21" spans="1:3">
      <c r="A21" s="4" t="s">
        <v>491</v>
      </c>
    </row>
    <row r="22" spans="1:3">
      <c r="A22" s="4" t="s">
        <v>484</v>
      </c>
      <c r="B22" s="4" t="s">
        <v>325</v>
      </c>
    </row>
    <row r="23" spans="1:3">
      <c r="A23" s="4" t="s">
        <v>492</v>
      </c>
    </row>
    <row r="24" spans="1:3">
      <c r="A24" s="4" t="s">
        <v>480</v>
      </c>
      <c r="B24" s="7" t="n">
        <v>41653</v>
      </c>
      <c r="C24" s="6" t="n">
        <v>9057</v>
      </c>
    </row>
    <row r="25" spans="1:3">
      <c r="A25" s="4" t="s">
        <v>493</v>
      </c>
    </row>
    <row r="26" spans="1:3">
      <c r="A26" s="4" t="s">
        <v>484</v>
      </c>
      <c r="B26" s="4" t="s">
        <v>325</v>
      </c>
    </row>
    <row r="27" spans="1:3">
      <c r="A27" s="4" t="s">
        <v>494</v>
      </c>
    </row>
    <row r="28" spans="1:3">
      <c r="A28" s="4" t="s">
        <v>484</v>
      </c>
      <c r="B28" s="4" t="s">
        <v>495</v>
      </c>
    </row>
    <row r="29" spans="1:3">
      <c r="A29" s="4" t="s">
        <v>496</v>
      </c>
    </row>
    <row r="30" spans="1:3">
      <c r="A30" s="4" t="s">
        <v>484</v>
      </c>
      <c r="B30" s="4" t="s">
        <v>325</v>
      </c>
    </row>
    <row r="31" spans="1:3">
      <c r="A31" s="4" t="s">
        <v>480</v>
      </c>
      <c r="B31" s="7" t="n">
        <v>1488</v>
      </c>
      <c r="C31" s="6" t="n">
        <v>904</v>
      </c>
    </row>
    <row r="32" spans="1:3">
      <c r="A32" s="4" t="s">
        <v>497</v>
      </c>
    </row>
    <row r="33" spans="1:3">
      <c r="A33" s="4" t="s">
        <v>480</v>
      </c>
      <c r="B33" s="7" t="n">
        <v>2077</v>
      </c>
      <c r="C33" s="6" t="n">
        <v>987</v>
      </c>
    </row>
    <row r="34" spans="1:3">
      <c r="A34" s="4" t="s">
        <v>498</v>
      </c>
    </row>
    <row r="35" spans="1:3">
      <c r="A35" s="4" t="s">
        <v>484</v>
      </c>
      <c r="B35" s="4" t="s">
        <v>435</v>
      </c>
    </row>
    <row r="36" spans="1:3">
      <c r="A36" s="4" t="s">
        <v>499</v>
      </c>
    </row>
    <row r="37" spans="1:3">
      <c r="A37" s="4" t="s">
        <v>484</v>
      </c>
      <c r="B37" s="4" t="s">
        <v>325</v>
      </c>
    </row>
    <row r="38" spans="1:3">
      <c r="A38" s="4" t="s">
        <v>500</v>
      </c>
    </row>
    <row r="39" spans="1:3">
      <c r="A39" s="4" t="s">
        <v>484</v>
      </c>
      <c r="B39" s="4" t="s">
        <v>325</v>
      </c>
    </row>
    <row r="40" spans="1:3">
      <c r="A40" s="4" t="s">
        <v>480</v>
      </c>
      <c r="B40" s="7" t="n">
        <v>95</v>
      </c>
      <c r="C40" s="6" t="n">
        <v>95</v>
      </c>
    </row>
    <row r="41" spans="1:3">
      <c r="A41" s="4" t="s">
        <v>501</v>
      </c>
    </row>
    <row r="42" spans="1:3">
      <c r="A42" s="4" t="s">
        <v>480</v>
      </c>
      <c r="B42" s="7" t="n">
        <v>8884</v>
      </c>
      <c r="C42" s="7" t="n">
        <v>36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7</v>
      </c>
    </row>
    <row r="3" spans="1:4">
      <c r="A3" s="3" t="s">
        <v>181</v>
      </c>
    </row>
    <row r="4" spans="1:4">
      <c r="A4" s="4" t="s">
        <v>503</v>
      </c>
      <c r="B4" s="7" t="n">
        <v>9453</v>
      </c>
      <c r="C4" s="7" t="n">
        <v>5130</v>
      </c>
      <c r="D4" s="7" t="n">
        <v>47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7" t="n">
        <v>78508</v>
      </c>
      <c r="C4" s="7" t="n">
        <v>78026</v>
      </c>
    </row>
    <row r="5" spans="1:3">
      <c r="A5" s="4" t="s">
        <v>507</v>
      </c>
      <c r="B5" s="6" t="n">
        <v>77448</v>
      </c>
      <c r="C5" s="6" t="n">
        <v>564</v>
      </c>
    </row>
    <row r="6" spans="1:3">
      <c r="A6" s="4" t="s">
        <v>508</v>
      </c>
      <c r="B6" s="6" t="n">
        <v>-140</v>
      </c>
      <c r="C6" s="6" t="n">
        <v>-82</v>
      </c>
    </row>
    <row r="7" spans="1:3">
      <c r="A7" s="4" t="s">
        <v>509</v>
      </c>
      <c r="B7" s="7" t="n">
        <v>155816</v>
      </c>
      <c r="C7" s="7" t="n">
        <v>78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4" t="s">
        <v>404</v>
      </c>
      <c r="C4" s="4" t="s">
        <v>405</v>
      </c>
    </row>
    <row r="5" spans="1:3">
      <c r="A5" s="4" t="s">
        <v>513</v>
      </c>
      <c r="B5" s="7" t="n">
        <v>153812</v>
      </c>
      <c r="C5" s="7" t="n">
        <v>63013</v>
      </c>
    </row>
    <row r="6" spans="1:3">
      <c r="A6" s="4" t="s">
        <v>514</v>
      </c>
      <c r="B6" s="6" t="n">
        <v>-21601</v>
      </c>
      <c r="C6" s="6" t="n">
        <v>-12528</v>
      </c>
    </row>
    <row r="7" spans="1:3">
      <c r="A7" s="4" t="s">
        <v>515</v>
      </c>
      <c r="B7" s="7" t="n">
        <v>132211</v>
      </c>
      <c r="C7" s="7" t="n">
        <v>50485</v>
      </c>
    </row>
    <row r="8" spans="1:3">
      <c r="A8" s="4" t="s">
        <v>409</v>
      </c>
    </row>
    <row r="9" spans="1:3">
      <c r="A9" s="3" t="s">
        <v>511</v>
      </c>
    </row>
    <row r="10" spans="1:3">
      <c r="A10" s="4" t="s">
        <v>512</v>
      </c>
      <c r="B10" s="4" t="s">
        <v>410</v>
      </c>
      <c r="C10" s="4" t="s">
        <v>411</v>
      </c>
    </row>
    <row r="11" spans="1:3">
      <c r="A11" s="4" t="s">
        <v>513</v>
      </c>
      <c r="B11" s="7" t="n">
        <v>94097</v>
      </c>
      <c r="C11" s="7" t="n">
        <v>32261</v>
      </c>
    </row>
    <row r="12" spans="1:3">
      <c r="A12" s="4" t="s">
        <v>514</v>
      </c>
      <c r="B12" s="6" t="n">
        <v>-12755</v>
      </c>
      <c r="C12" s="6" t="n">
        <v>-6939</v>
      </c>
    </row>
    <row r="13" spans="1:3">
      <c r="A13" s="4" t="s">
        <v>515</v>
      </c>
      <c r="B13" s="7" t="n">
        <v>81342</v>
      </c>
      <c r="C13" s="7" t="n">
        <v>25322</v>
      </c>
    </row>
    <row r="14" spans="1:3">
      <c r="A14" s="4" t="s">
        <v>412</v>
      </c>
    </row>
    <row r="15" spans="1:3">
      <c r="A15" s="3" t="s">
        <v>511</v>
      </c>
    </row>
    <row r="16" spans="1:3">
      <c r="A16" s="4" t="s">
        <v>512</v>
      </c>
      <c r="B16" s="4" t="s">
        <v>413</v>
      </c>
      <c r="C16" s="4" t="s">
        <v>414</v>
      </c>
    </row>
    <row r="17" spans="1:3">
      <c r="A17" s="4" t="s">
        <v>513</v>
      </c>
      <c r="B17" s="7" t="n">
        <v>7166</v>
      </c>
      <c r="C17" s="7" t="n">
        <v>7166</v>
      </c>
    </row>
    <row r="18" spans="1:3">
      <c r="A18" s="4" t="s">
        <v>514</v>
      </c>
      <c r="B18" s="6" t="n">
        <v>-4213</v>
      </c>
      <c r="C18" s="6" t="n">
        <v>-2825</v>
      </c>
    </row>
    <row r="19" spans="1:3">
      <c r="A19" s="4" t="s">
        <v>515</v>
      </c>
      <c r="B19" s="7" t="n">
        <v>2953</v>
      </c>
      <c r="C19" s="7" t="n">
        <v>4341</v>
      </c>
    </row>
    <row r="20" spans="1:3">
      <c r="A20" s="4" t="s">
        <v>406</v>
      </c>
    </row>
    <row r="21" spans="1:3">
      <c r="A21" s="3" t="s">
        <v>511</v>
      </c>
    </row>
    <row r="22" spans="1:3">
      <c r="A22" s="4" t="s">
        <v>512</v>
      </c>
      <c r="B22" s="4" t="s">
        <v>407</v>
      </c>
      <c r="C22" s="4" t="s">
        <v>408</v>
      </c>
    </row>
    <row r="23" spans="1:3">
      <c r="A23" s="4" t="s">
        <v>513</v>
      </c>
      <c r="B23" s="7" t="n">
        <v>52549</v>
      </c>
      <c r="C23" s="7" t="n">
        <v>23586</v>
      </c>
    </row>
    <row r="24" spans="1:3">
      <c r="A24" s="4" t="s">
        <v>514</v>
      </c>
      <c r="B24" s="6" t="n">
        <v>-4633</v>
      </c>
      <c r="C24" s="6" t="n">
        <v>-2764</v>
      </c>
    </row>
    <row r="25" spans="1:3">
      <c r="A25" s="4" t="s">
        <v>515</v>
      </c>
      <c r="B25" s="7" t="n">
        <v>47916</v>
      </c>
      <c r="C25" s="7" t="n">
        <v>208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516</v>
      </c>
      <c r="B1" s="2" t="s">
        <v>373</v>
      </c>
    </row>
    <row r="2" spans="1:2">
      <c r="A2" s="3" t="s">
        <v>517</v>
      </c>
    </row>
    <row r="3" spans="1:2">
      <c r="A3" s="6" t="n">
        <v>2016</v>
      </c>
      <c r="B3" s="7" t="n">
        <v>10791</v>
      </c>
    </row>
    <row r="4" spans="1:2">
      <c r="A4" s="6" t="n">
        <v>2017</v>
      </c>
      <c r="B4" s="6" t="n">
        <v>10756</v>
      </c>
    </row>
    <row r="5" spans="1:2">
      <c r="A5" s="6" t="n">
        <v>2018</v>
      </c>
      <c r="B5" s="6" t="n">
        <v>9617</v>
      </c>
    </row>
    <row r="6" spans="1:2">
      <c r="A6" s="6" t="n">
        <v>2019</v>
      </c>
      <c r="B6" s="6" t="n">
        <v>9340</v>
      </c>
    </row>
    <row r="7" spans="1:2">
      <c r="A7" s="6" t="n">
        <v>2020</v>
      </c>
      <c r="B7" s="6" t="n">
        <v>9067</v>
      </c>
    </row>
    <row r="8" spans="1:2">
      <c r="A8" s="4" t="s">
        <v>518</v>
      </c>
      <c r="B8" s="6" t="n">
        <v>82640</v>
      </c>
    </row>
    <row r="9" spans="1:2">
      <c r="A9" s="4" t="s">
        <v>103</v>
      </c>
      <c r="B9" s="7" t="n">
        <v>1322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80"/>
    <col customWidth="1" max="7" min="7" width="14"/>
    <col customWidth="1" max="8" min="8" width="21"/>
    <col customWidth="1" max="9" min="9" width="14"/>
    <col customWidth="1" max="10" min="10" width="14"/>
  </cols>
  <sheetData>
    <row r="1" spans="1:10">
      <c r="A1" s="1" t="s">
        <v>519</v>
      </c>
      <c r="B1" s="2" t="s">
        <v>520</v>
      </c>
      <c r="C1" s="2" t="s">
        <v>521</v>
      </c>
      <c r="D1" s="2" t="s">
        <v>522</v>
      </c>
      <c r="E1" s="2" t="s">
        <v>523</v>
      </c>
      <c r="F1" s="2" t="s">
        <v>373</v>
      </c>
      <c r="G1" s="2" t="s">
        <v>332</v>
      </c>
      <c r="H1" s="2" t="s">
        <v>524</v>
      </c>
      <c r="I1" s="2" t="s">
        <v>4</v>
      </c>
      <c r="J1" s="2" t="s">
        <v>334</v>
      </c>
    </row>
    <row r="2" spans="1:10">
      <c r="A2" s="4" t="s">
        <v>525</v>
      </c>
    </row>
    <row r="3" spans="1:10">
      <c r="A3" s="3" t="s">
        <v>526</v>
      </c>
    </row>
    <row r="4" spans="1:10">
      <c r="A4" s="4" t="s">
        <v>527</v>
      </c>
      <c r="B4" s="7" t="n">
        <v>36750</v>
      </c>
    </row>
    <row r="5" spans="1:10">
      <c r="A5" s="4" t="s">
        <v>528</v>
      </c>
      <c r="B5" s="4" t="s">
        <v>529</v>
      </c>
    </row>
    <row r="6" spans="1:10">
      <c r="A6" s="4" t="s">
        <v>530</v>
      </c>
      <c r="B6" s="4" t="s">
        <v>531</v>
      </c>
    </row>
    <row r="7" spans="1:10">
      <c r="A7" s="4" t="s">
        <v>532</v>
      </c>
      <c r="B7" s="8" t="n">
        <v>29.7</v>
      </c>
    </row>
    <row r="8" spans="1:10">
      <c r="A8" s="4" t="s">
        <v>533</v>
      </c>
    </row>
    <row r="9" spans="1:10">
      <c r="A9" s="3" t="s">
        <v>526</v>
      </c>
    </row>
    <row r="10" spans="1:10">
      <c r="A10" s="4" t="s">
        <v>528</v>
      </c>
      <c r="E10" s="4" t="s">
        <v>534</v>
      </c>
    </row>
    <row r="11" spans="1:10">
      <c r="A11" s="4" t="s">
        <v>535</v>
      </c>
      <c r="E11" s="4" t="s">
        <v>536</v>
      </c>
    </row>
    <row r="12" spans="1:10">
      <c r="A12" s="4" t="s">
        <v>537</v>
      </c>
      <c r="E12" s="7" t="n">
        <v>11000</v>
      </c>
    </row>
    <row r="13" spans="1:10">
      <c r="A13" s="4" t="s">
        <v>538</v>
      </c>
      <c r="F13" s="4" t="s">
        <v>539</v>
      </c>
    </row>
    <row r="14" spans="1:10">
      <c r="A14" s="4" t="s">
        <v>540</v>
      </c>
    </row>
    <row r="15" spans="1:10">
      <c r="A15" s="3" t="s">
        <v>526</v>
      </c>
    </row>
    <row r="16" spans="1:10">
      <c r="A16" s="4" t="s">
        <v>527</v>
      </c>
      <c r="C16" s="7" t="n">
        <v>100000</v>
      </c>
    </row>
    <row r="17" spans="1:10">
      <c r="A17" s="4" t="s">
        <v>528</v>
      </c>
      <c r="C17" s="4" t="s">
        <v>541</v>
      </c>
    </row>
    <row r="18" spans="1:10">
      <c r="A18" s="4" t="s">
        <v>542</v>
      </c>
    </row>
    <row r="19" spans="1:10">
      <c r="A19" s="3" t="s">
        <v>526</v>
      </c>
    </row>
    <row r="20" spans="1:10">
      <c r="A20" s="4" t="s">
        <v>543</v>
      </c>
      <c r="D20" s="7" t="n">
        <v>50000</v>
      </c>
    </row>
    <row r="21" spans="1:10">
      <c r="A21" s="4" t="s">
        <v>544</v>
      </c>
    </row>
    <row r="22" spans="1:10">
      <c r="A22" s="3" t="s">
        <v>526</v>
      </c>
    </row>
    <row r="23" spans="1:10">
      <c r="A23" s="4" t="s">
        <v>543</v>
      </c>
      <c r="D23" s="7" t="n">
        <v>50000</v>
      </c>
    </row>
    <row r="24" spans="1:10">
      <c r="A24" s="4" t="s">
        <v>545</v>
      </c>
    </row>
    <row r="25" spans="1:10">
      <c r="A25" s="3" t="s">
        <v>526</v>
      </c>
    </row>
    <row r="26" spans="1:10">
      <c r="A26" s="4" t="s">
        <v>546</v>
      </c>
      <c r="F26" s="4" t="s">
        <v>547</v>
      </c>
    </row>
    <row r="27" spans="1:10">
      <c r="A27" s="4" t="s">
        <v>527</v>
      </c>
      <c r="B27" s="7" t="n">
        <v>25000</v>
      </c>
    </row>
    <row r="28" spans="1:10">
      <c r="A28" s="4" t="s">
        <v>528</v>
      </c>
      <c r="B28" s="4" t="s">
        <v>548</v>
      </c>
    </row>
    <row r="29" spans="1:10">
      <c r="A29" s="4" t="s">
        <v>549</v>
      </c>
    </row>
    <row r="30" spans="1:10">
      <c r="A30" s="3" t="s">
        <v>526</v>
      </c>
    </row>
    <row r="31" spans="1:10">
      <c r="A31" s="4" t="s">
        <v>550</v>
      </c>
      <c r="F31" s="7" t="n">
        <v>5945</v>
      </c>
    </row>
    <row r="32" spans="1:10">
      <c r="A32" s="4" t="s">
        <v>551</v>
      </c>
    </row>
    <row r="33" spans="1:10">
      <c r="A33" s="3" t="s">
        <v>526</v>
      </c>
    </row>
    <row r="34" spans="1:10">
      <c r="A34" s="4" t="s">
        <v>527</v>
      </c>
      <c r="C34" s="7" t="n">
        <v>140000</v>
      </c>
    </row>
    <row r="35" spans="1:10">
      <c r="A35" s="4" t="s">
        <v>538</v>
      </c>
      <c r="F35" s="4" t="s">
        <v>552</v>
      </c>
    </row>
    <row r="36" spans="1:10">
      <c r="A36" s="4" t="s">
        <v>553</v>
      </c>
      <c r="C36" s="4" t="s">
        <v>554</v>
      </c>
    </row>
    <row r="37" spans="1:10">
      <c r="A37" s="4" t="s">
        <v>555</v>
      </c>
    </row>
    <row r="38" spans="1:10">
      <c r="A38" s="3" t="s">
        <v>526</v>
      </c>
    </row>
    <row r="39" spans="1:10">
      <c r="A39" s="4" t="s">
        <v>556</v>
      </c>
      <c r="F39" s="7" t="n">
        <v>40673</v>
      </c>
    </row>
    <row r="40" spans="1:10">
      <c r="A40" s="4" t="s">
        <v>557</v>
      </c>
    </row>
    <row r="41" spans="1:10">
      <c r="A41" s="3" t="s">
        <v>526</v>
      </c>
    </row>
    <row r="42" spans="1:10">
      <c r="A42" s="4" t="s">
        <v>527</v>
      </c>
      <c r="C42" s="7" t="n">
        <v>36000</v>
      </c>
    </row>
    <row r="43" spans="1:10">
      <c r="A43" s="4" t="s">
        <v>558</v>
      </c>
    </row>
    <row r="44" spans="1:10">
      <c r="A44" s="3" t="s">
        <v>526</v>
      </c>
    </row>
    <row r="45" spans="1:10">
      <c r="A45" s="4" t="s">
        <v>559</v>
      </c>
      <c r="C45" s="4" t="s">
        <v>560</v>
      </c>
    </row>
    <row r="46" spans="1:10">
      <c r="A46" s="4" t="s">
        <v>561</v>
      </c>
    </row>
    <row r="47" spans="1:10">
      <c r="A47" s="3" t="s">
        <v>526</v>
      </c>
    </row>
    <row r="48" spans="1:10">
      <c r="A48" s="4" t="s">
        <v>559</v>
      </c>
      <c r="C48" s="4" t="s">
        <v>562</v>
      </c>
    </row>
    <row r="49" spans="1:10">
      <c r="A49" s="4" t="s">
        <v>563</v>
      </c>
    </row>
    <row r="50" spans="1:10">
      <c r="A50" s="3" t="s">
        <v>526</v>
      </c>
    </row>
    <row r="51" spans="1:10">
      <c r="A51" s="4" t="s">
        <v>556</v>
      </c>
      <c r="F51" s="7" t="n">
        <v>25000</v>
      </c>
    </row>
    <row r="52" spans="1:10">
      <c r="A52" s="4" t="s">
        <v>564</v>
      </c>
      <c r="F52" s="10" t="n">
        <v>0.25</v>
      </c>
      <c r="G52" s="10" t="n">
        <v>0.25</v>
      </c>
      <c r="I52" s="11" t="n">
        <v>0.5</v>
      </c>
      <c r="J52" s="11" t="n">
        <v>0.5</v>
      </c>
    </row>
    <row r="53" spans="1:10">
      <c r="A53" s="4" t="s">
        <v>565</v>
      </c>
      <c r="F53" s="6" t="n">
        <v>5</v>
      </c>
    </row>
    <row r="54" spans="1:10">
      <c r="A54" s="4" t="s">
        <v>566</v>
      </c>
      <c r="F54" s="11" t="n">
        <v>4.5</v>
      </c>
    </row>
    <row r="55" spans="1:10">
      <c r="A55" s="4" t="s">
        <v>567</v>
      </c>
    </row>
    <row r="56" spans="1:10">
      <c r="A56" s="3" t="s">
        <v>526</v>
      </c>
    </row>
    <row r="57" spans="1:10">
      <c r="A57" s="4" t="s">
        <v>556</v>
      </c>
      <c r="H57" s="7" t="n">
        <v>10000</v>
      </c>
    </row>
    <row r="58" spans="1:10">
      <c r="A58" s="4" t="s">
        <v>568</v>
      </c>
    </row>
    <row r="59" spans="1:10">
      <c r="A59" s="3" t="s">
        <v>526</v>
      </c>
    </row>
    <row r="60" spans="1:10">
      <c r="A60" s="4" t="s">
        <v>569</v>
      </c>
      <c r="F60" s="10" t="n">
        <v>4.25</v>
      </c>
    </row>
    <row r="61" spans="1:10">
      <c r="A61" s="4" t="s">
        <v>570</v>
      </c>
    </row>
    <row r="62" spans="1:10">
      <c r="A62" s="3" t="s">
        <v>526</v>
      </c>
    </row>
    <row r="63" spans="1:10">
      <c r="A63" s="4" t="s">
        <v>569</v>
      </c>
      <c r="F63" s="6"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1</v>
      </c>
      <c r="B1" s="2" t="s">
        <v>2</v>
      </c>
      <c r="C1" s="2" t="s">
        <v>32</v>
      </c>
    </row>
    <row r="2" spans="1:3">
      <c r="A2" s="3" t="s">
        <v>526</v>
      </c>
    </row>
    <row r="3" spans="1:3">
      <c r="A3" s="4" t="s">
        <v>572</v>
      </c>
      <c r="B3" s="7" t="n">
        <v>274774</v>
      </c>
      <c r="C3" s="7" t="n">
        <v>143536</v>
      </c>
    </row>
    <row r="4" spans="1:3">
      <c r="A4" s="4" t="s">
        <v>573</v>
      </c>
      <c r="B4" s="6" t="n">
        <v>-6266</v>
      </c>
      <c r="C4" s="6" t="n">
        <v>-7736</v>
      </c>
    </row>
    <row r="5" spans="1:3">
      <c r="A5" s="4" t="s">
        <v>574</v>
      </c>
      <c r="B5" s="6" t="n">
        <v>268508</v>
      </c>
      <c r="C5" s="6" t="n">
        <v>135800</v>
      </c>
    </row>
    <row r="6" spans="1:3">
      <c r="A6" s="4" t="s">
        <v>540</v>
      </c>
    </row>
    <row r="7" spans="1:3">
      <c r="A7" s="3" t="s">
        <v>526</v>
      </c>
    </row>
    <row r="8" spans="1:3">
      <c r="A8" s="4" t="s">
        <v>572</v>
      </c>
      <c r="B8" s="6" t="n">
        <v>125000</v>
      </c>
      <c r="C8" s="6" t="n">
        <v>100000</v>
      </c>
    </row>
    <row r="9" spans="1:3">
      <c r="A9" s="4" t="s">
        <v>575</v>
      </c>
    </row>
    <row r="10" spans="1:3">
      <c r="A10" s="3" t="s">
        <v>526</v>
      </c>
    </row>
    <row r="11" spans="1:3">
      <c r="A11" s="4" t="s">
        <v>572</v>
      </c>
      <c r="B11" s="6" t="n">
        <v>93382</v>
      </c>
    </row>
    <row r="12" spans="1:3">
      <c r="A12" s="4" t="s">
        <v>576</v>
      </c>
    </row>
    <row r="13" spans="1:3">
      <c r="A13" s="3" t="s">
        <v>526</v>
      </c>
    </row>
    <row r="14" spans="1:3">
      <c r="A14" s="4" t="s">
        <v>572</v>
      </c>
      <c r="B14" s="6" t="n">
        <v>4681</v>
      </c>
      <c r="C14" s="6" t="n">
        <v>27000</v>
      </c>
    </row>
    <row r="15" spans="1:3">
      <c r="A15" s="4" t="s">
        <v>533</v>
      </c>
    </row>
    <row r="16" spans="1:3">
      <c r="A16" s="3" t="s">
        <v>526</v>
      </c>
    </row>
    <row r="17" spans="1:3">
      <c r="A17" s="4" t="s">
        <v>572</v>
      </c>
      <c r="B17" s="6" t="n">
        <v>11000</v>
      </c>
      <c r="C17" s="6" t="n">
        <v>11000</v>
      </c>
    </row>
    <row r="18" spans="1:3">
      <c r="A18" s="4" t="s">
        <v>577</v>
      </c>
    </row>
    <row r="19" spans="1:3">
      <c r="A19" s="3" t="s">
        <v>526</v>
      </c>
    </row>
    <row r="20" spans="1:3">
      <c r="A20" s="4" t="s">
        <v>572</v>
      </c>
      <c r="B20" s="6" t="n">
        <v>36750</v>
      </c>
    </row>
    <row r="21" spans="1:3">
      <c r="A21" s="4" t="s">
        <v>578</v>
      </c>
    </row>
    <row r="22" spans="1:3">
      <c r="A22" s="3" t="s">
        <v>526</v>
      </c>
    </row>
    <row r="23" spans="1:3">
      <c r="A23" s="4" t="s">
        <v>572</v>
      </c>
      <c r="B23" s="7" t="n">
        <v>3961</v>
      </c>
      <c r="C23" s="7" t="n">
        <v>55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9</v>
      </c>
      <c r="B1" s="2" t="s">
        <v>373</v>
      </c>
    </row>
    <row r="2" spans="1:2">
      <c r="A2" s="3" t="s">
        <v>580</v>
      </c>
    </row>
    <row r="3" spans="1:2">
      <c r="A3" s="6" t="n">
        <v>2016</v>
      </c>
      <c r="B3" s="7" t="n">
        <v>6295</v>
      </c>
    </row>
    <row r="4" spans="1:2">
      <c r="A4" s="6" t="n">
        <v>2017</v>
      </c>
      <c r="B4" s="6" t="n">
        <v>105969</v>
      </c>
    </row>
    <row r="5" spans="1:2">
      <c r="A5" s="6" t="n">
        <v>2018</v>
      </c>
      <c r="B5" s="6" t="n">
        <v>50760</v>
      </c>
    </row>
    <row r="6" spans="1:2">
      <c r="A6" s="6" t="n">
        <v>2020</v>
      </c>
      <c r="B6" s="6" t="n">
        <v>25000</v>
      </c>
    </row>
    <row r="7" spans="1:2">
      <c r="A7" s="4" t="s">
        <v>518</v>
      </c>
      <c r="B7" s="6" t="n">
        <v>86750</v>
      </c>
    </row>
    <row r="8" spans="1:2">
      <c r="A8" s="4" t="s">
        <v>103</v>
      </c>
      <c r="B8" s="7" t="n">
        <v>2747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81</v>
      </c>
      <c r="B1" s="2" t="s">
        <v>1</v>
      </c>
    </row>
    <row r="2" spans="1:4">
      <c r="B2" s="2" t="s">
        <v>2</v>
      </c>
      <c r="C2" s="2" t="s">
        <v>32</v>
      </c>
      <c r="D2" s="2" t="s">
        <v>77</v>
      </c>
    </row>
    <row r="3" spans="1:4">
      <c r="A3" s="4" t="s">
        <v>582</v>
      </c>
      <c r="B3" s="7" t="n">
        <v>20199</v>
      </c>
      <c r="C3" s="7" t="n">
        <v>16381</v>
      </c>
      <c r="D3" s="7" t="n">
        <v>13529</v>
      </c>
    </row>
    <row r="4" spans="1:4">
      <c r="A4" s="4" t="s">
        <v>583</v>
      </c>
    </row>
    <row r="5" spans="1:4">
      <c r="A5" s="4" t="s">
        <v>584</v>
      </c>
      <c r="B5" s="4" t="s">
        <v>585</v>
      </c>
    </row>
    <row r="6" spans="1:4">
      <c r="A6" s="4" t="s">
        <v>586</v>
      </c>
      <c r="B6" s="7" t="n">
        <v>55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6"/>
    <col customWidth="1" max="2" min="2" width="21"/>
  </cols>
  <sheetData>
    <row r="1" spans="1:2">
      <c r="A1" s="1" t="s">
        <v>587</v>
      </c>
      <c r="B1" s="2" t="s">
        <v>373</v>
      </c>
    </row>
    <row r="2" spans="1:2">
      <c r="A2" s="6" t="n">
        <v>2016</v>
      </c>
      <c r="B2" s="7" t="n">
        <v>16888</v>
      </c>
    </row>
    <row r="3" spans="1:2">
      <c r="A3" s="6" t="n">
        <v>2017</v>
      </c>
      <c r="B3" s="6" t="n">
        <v>16302</v>
      </c>
    </row>
    <row r="4" spans="1:2">
      <c r="A4" s="6" t="n">
        <v>2018</v>
      </c>
      <c r="B4" s="6" t="n">
        <v>14306</v>
      </c>
    </row>
    <row r="5" spans="1:2">
      <c r="A5" s="6" t="n">
        <v>2019</v>
      </c>
      <c r="B5" s="6" t="n">
        <v>11717</v>
      </c>
    </row>
    <row r="6" spans="1:2">
      <c r="A6" s="6" t="n">
        <v>2020</v>
      </c>
      <c r="B6" s="6" t="n">
        <v>10740</v>
      </c>
    </row>
    <row r="7" spans="1:2">
      <c r="A7" s="4" t="s">
        <v>518</v>
      </c>
      <c r="B7" s="6" t="n">
        <v>54938</v>
      </c>
    </row>
    <row r="8" spans="1:2">
      <c r="A8" s="4" t="s">
        <v>588</v>
      </c>
      <c r="B8" s="6" t="n">
        <v>124891</v>
      </c>
    </row>
    <row r="9" spans="1:2">
      <c r="A9" s="4" t="s">
        <v>589</v>
      </c>
    </row>
    <row r="10" spans="1:2">
      <c r="A10" s="6" t="n">
        <v>2016</v>
      </c>
      <c r="B10" s="6" t="n">
        <v>935</v>
      </c>
    </row>
    <row r="11" spans="1:2">
      <c r="A11" s="6" t="n">
        <v>2017</v>
      </c>
      <c r="B11" s="6" t="n">
        <v>953</v>
      </c>
    </row>
    <row r="12" spans="1:2">
      <c r="A12" s="6" t="n">
        <v>2018</v>
      </c>
      <c r="B12" s="6" t="n">
        <v>972</v>
      </c>
    </row>
    <row r="13" spans="1:2">
      <c r="A13" s="6" t="n">
        <v>2019</v>
      </c>
      <c r="B13" s="6" t="n">
        <v>992</v>
      </c>
    </row>
    <row r="14" spans="1:2">
      <c r="A14" s="6" t="n">
        <v>2020</v>
      </c>
      <c r="B14" s="6" t="n">
        <v>1012</v>
      </c>
    </row>
    <row r="15" spans="1:2">
      <c r="A15" s="4" t="s">
        <v>518</v>
      </c>
      <c r="B15" s="6" t="n">
        <v>4233</v>
      </c>
    </row>
    <row r="16" spans="1:2">
      <c r="A16" s="4" t="s">
        <v>588</v>
      </c>
      <c r="B16" s="6" t="n">
        <v>9097</v>
      </c>
    </row>
    <row r="17" spans="1:2">
      <c r="A17" s="4" t="s">
        <v>590</v>
      </c>
    </row>
    <row r="18" spans="1:2">
      <c r="A18" s="6" t="n">
        <v>2016</v>
      </c>
      <c r="B18" s="6" t="n">
        <v>7467</v>
      </c>
    </row>
    <row r="19" spans="1:2">
      <c r="A19" s="6" t="n">
        <v>2017</v>
      </c>
      <c r="B19" s="6" t="n">
        <v>7583</v>
      </c>
    </row>
    <row r="20" spans="1:2">
      <c r="A20" s="6" t="n">
        <v>2018</v>
      </c>
      <c r="B20" s="6" t="n">
        <v>6433</v>
      </c>
    </row>
    <row r="21" spans="1:2">
      <c r="A21" s="6" t="n">
        <v>2019</v>
      </c>
      <c r="B21" s="6" t="n">
        <v>5700</v>
      </c>
    </row>
    <row r="22" spans="1:2">
      <c r="A22" s="6" t="n">
        <v>2020</v>
      </c>
      <c r="B22" s="6" t="n">
        <v>5963</v>
      </c>
    </row>
    <row r="23" spans="1:2">
      <c r="A23" s="4" t="s">
        <v>518</v>
      </c>
      <c r="B23" s="6" t="n">
        <v>48410</v>
      </c>
    </row>
    <row r="24" spans="1:2">
      <c r="A24" s="4" t="s">
        <v>588</v>
      </c>
      <c r="B24" s="6" t="n">
        <v>81556</v>
      </c>
    </row>
    <row r="25" spans="1:2">
      <c r="A25" s="4" t="s">
        <v>591</v>
      </c>
    </row>
    <row r="26" spans="1:2">
      <c r="A26" s="6" t="n">
        <v>2016</v>
      </c>
      <c r="B26" s="6" t="n">
        <v>7386</v>
      </c>
    </row>
    <row r="27" spans="1:2">
      <c r="A27" s="6" t="n">
        <v>2017</v>
      </c>
      <c r="B27" s="6" t="n">
        <v>7002</v>
      </c>
    </row>
    <row r="28" spans="1:2">
      <c r="A28" s="6" t="n">
        <v>2018</v>
      </c>
      <c r="B28" s="6" t="n">
        <v>6491</v>
      </c>
    </row>
    <row r="29" spans="1:2">
      <c r="A29" s="6" t="n">
        <v>2019</v>
      </c>
      <c r="B29" s="6" t="n">
        <v>4897</v>
      </c>
    </row>
    <row r="30" spans="1:2">
      <c r="A30" s="6" t="n">
        <v>2020</v>
      </c>
      <c r="B30" s="6" t="n">
        <v>3743</v>
      </c>
    </row>
    <row r="31" spans="1:2">
      <c r="A31" s="4" t="s">
        <v>518</v>
      </c>
      <c r="B31" s="6" t="n">
        <v>2295</v>
      </c>
    </row>
    <row r="32" spans="1:2">
      <c r="A32" s="4" t="s">
        <v>588</v>
      </c>
      <c r="B32" s="6" t="n">
        <v>31814</v>
      </c>
    </row>
    <row r="33" spans="1:2">
      <c r="A33" s="4" t="s">
        <v>592</v>
      </c>
    </row>
    <row r="34" spans="1:2">
      <c r="A34" s="6" t="n">
        <v>2016</v>
      </c>
      <c r="B34" s="6" t="n">
        <v>1100</v>
      </c>
    </row>
    <row r="35" spans="1:2">
      <c r="A35" s="6" t="n">
        <v>2017</v>
      </c>
      <c r="B35" s="6" t="n">
        <v>764</v>
      </c>
    </row>
    <row r="36" spans="1:2">
      <c r="A36" s="6" t="n">
        <v>2018</v>
      </c>
      <c r="B36" s="6" t="n">
        <v>410</v>
      </c>
    </row>
    <row r="37" spans="1:2">
      <c r="A37" s="6" t="n">
        <v>2019</v>
      </c>
      <c r="B37" s="6" t="n">
        <v>128</v>
      </c>
    </row>
    <row r="38" spans="1:2">
      <c r="A38" s="6" t="n">
        <v>2020</v>
      </c>
      <c r="B38" s="7" t="n">
        <v>22</v>
      </c>
    </row>
    <row r="39" spans="1:2">
      <c r="A39" s="4" t="s">
        <v>518</v>
      </c>
      <c r="B39" s="4" t="s">
        <v>56</v>
      </c>
    </row>
    <row r="40" spans="1:2">
      <c r="A40" s="4" t="s">
        <v>588</v>
      </c>
      <c r="B40" s="7" t="n">
        <v>24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7</v>
      </c>
    </row>
    <row r="3" spans="1:4">
      <c r="A3" s="3" t="s">
        <v>124</v>
      </c>
    </row>
    <row r="4" spans="1:4">
      <c r="A4" s="4" t="s">
        <v>88</v>
      </c>
      <c r="B4" s="7" t="n">
        <v>16209</v>
      </c>
      <c r="C4" s="7" t="n">
        <v>14215</v>
      </c>
      <c r="D4" s="7" t="n">
        <v>16990</v>
      </c>
    </row>
    <row r="5" spans="1:4">
      <c r="A5" s="3" t="s">
        <v>125</v>
      </c>
    </row>
    <row r="6" spans="1:4">
      <c r="A6" s="4" t="s">
        <v>126</v>
      </c>
      <c r="B6" s="6" t="n">
        <v>5960</v>
      </c>
      <c r="C6" s="6" t="n">
        <v>3113</v>
      </c>
      <c r="D6" s="6" t="n">
        <v>2521</v>
      </c>
    </row>
    <row r="7" spans="1:4">
      <c r="A7" s="4" t="s">
        <v>127</v>
      </c>
      <c r="B7" s="6" t="n">
        <v>9453</v>
      </c>
      <c r="C7" s="6" t="n">
        <v>5130</v>
      </c>
      <c r="D7" s="6" t="n">
        <v>4796</v>
      </c>
    </row>
    <row r="8" spans="1:4">
      <c r="A8" s="4" t="s">
        <v>128</v>
      </c>
      <c r="B8" s="6" t="n">
        <v>2909</v>
      </c>
      <c r="C8" s="6" t="n">
        <v>1195</v>
      </c>
      <c r="D8" s="6" t="n">
        <v>924</v>
      </c>
    </row>
    <row r="9" spans="1:4">
      <c r="A9" s="4" t="s">
        <v>129</v>
      </c>
      <c r="B9" s="6" t="n">
        <v>850</v>
      </c>
      <c r="C9" s="6" t="n">
        <v>-105</v>
      </c>
      <c r="D9" s="6" t="n">
        <v>331</v>
      </c>
    </row>
    <row r="10" spans="1:4">
      <c r="A10" s="4" t="s">
        <v>130</v>
      </c>
      <c r="B10" s="6" t="n">
        <v>-809</v>
      </c>
      <c r="C10" s="6" t="n">
        <v>173</v>
      </c>
      <c r="D10" s="6" t="n">
        <v>970</v>
      </c>
    </row>
    <row r="11" spans="1:4">
      <c r="A11" s="4" t="s">
        <v>131</v>
      </c>
      <c r="B11" s="6" t="n">
        <v>1228</v>
      </c>
      <c r="C11" s="6" t="n">
        <v>876</v>
      </c>
      <c r="D11" s="6" t="n">
        <v>647</v>
      </c>
    </row>
    <row r="12" spans="1:4">
      <c r="A12" s="4" t="s">
        <v>109</v>
      </c>
      <c r="B12" s="6" t="n">
        <v>3539</v>
      </c>
      <c r="C12" s="6" t="n">
        <v>1374</v>
      </c>
      <c r="D12" s="6" t="n">
        <v>1210</v>
      </c>
    </row>
    <row r="13" spans="1:4">
      <c r="A13" s="4" t="s">
        <v>132</v>
      </c>
      <c r="B13" s="6" t="n">
        <v>558</v>
      </c>
      <c r="C13" s="6" t="n">
        <v>-1581</v>
      </c>
      <c r="D13" s="6" t="n">
        <v>-1157</v>
      </c>
    </row>
    <row r="14" spans="1:4">
      <c r="A14" s="4" t="s">
        <v>133</v>
      </c>
      <c r="B14" s="6" t="n">
        <v>-295</v>
      </c>
      <c r="C14" s="6" t="n">
        <v>-5</v>
      </c>
      <c r="D14" s="6" t="n">
        <v>8</v>
      </c>
    </row>
    <row r="15" spans="1:4">
      <c r="A15" s="3" t="s">
        <v>134</v>
      </c>
    </row>
    <row r="16" spans="1:4">
      <c r="A16" s="4" t="s">
        <v>135</v>
      </c>
      <c r="B16" s="6" t="n">
        <v>-11055</v>
      </c>
      <c r="C16" s="6" t="n">
        <v>-21332</v>
      </c>
      <c r="D16" s="6" t="n">
        <v>-5883</v>
      </c>
    </row>
    <row r="17" spans="1:4">
      <c r="A17" s="4" t="s">
        <v>136</v>
      </c>
      <c r="B17" s="6" t="n">
        <v>-6109</v>
      </c>
      <c r="C17" s="6" t="n">
        <v>-10809</v>
      </c>
      <c r="D17" s="6" t="n">
        <v>395</v>
      </c>
    </row>
    <row r="18" spans="1:4">
      <c r="A18" s="4" t="s">
        <v>38</v>
      </c>
      <c r="B18" s="6" t="n">
        <v>1314</v>
      </c>
      <c r="C18" s="6" t="n">
        <v>6074</v>
      </c>
      <c r="D18" s="6" t="n">
        <v>-9207</v>
      </c>
    </row>
    <row r="19" spans="1:4">
      <c r="A19" s="4" t="s">
        <v>137</v>
      </c>
      <c r="B19" s="6" t="n">
        <v>15351</v>
      </c>
      <c r="C19" s="6" t="n">
        <v>10744</v>
      </c>
      <c r="D19" s="6" t="n">
        <v>-1212</v>
      </c>
    </row>
    <row r="20" spans="1:4">
      <c r="A20" s="4" t="s">
        <v>138</v>
      </c>
      <c r="B20" s="6" t="n">
        <v>-471</v>
      </c>
      <c r="C20" s="6" t="n">
        <v>1830</v>
      </c>
      <c r="D20" s="6" t="n">
        <v>-199</v>
      </c>
    </row>
    <row r="21" spans="1:4">
      <c r="A21" s="4" t="s">
        <v>44</v>
      </c>
      <c r="B21" s="6" t="n">
        <v>-905</v>
      </c>
      <c r="C21" s="6" t="n">
        <v>-1095</v>
      </c>
      <c r="D21" s="6" t="n">
        <v>-496</v>
      </c>
    </row>
    <row r="22" spans="1:4">
      <c r="A22" s="4" t="s">
        <v>139</v>
      </c>
      <c r="B22" s="6" t="n">
        <v>37727</v>
      </c>
      <c r="C22" s="6" t="n">
        <v>9797</v>
      </c>
      <c r="D22" s="6" t="n">
        <v>10638</v>
      </c>
    </row>
    <row r="23" spans="1:4">
      <c r="A23" s="3" t="s">
        <v>140</v>
      </c>
    </row>
    <row r="24" spans="1:4">
      <c r="A24" s="4" t="s">
        <v>141</v>
      </c>
      <c r="B24" s="6" t="n">
        <v>-21656</v>
      </c>
      <c r="C24" s="6" t="n">
        <v>-24206</v>
      </c>
      <c r="D24" s="6" t="n">
        <v>-11704</v>
      </c>
    </row>
    <row r="25" spans="1:4">
      <c r="A25" s="4" t="s">
        <v>142</v>
      </c>
      <c r="B25" s="6" t="n">
        <v>-123831</v>
      </c>
      <c r="C25" s="6" t="n">
        <v>484</v>
      </c>
      <c r="D25" s="7" t="n">
        <v>-77995</v>
      </c>
    </row>
    <row r="26" spans="1:4">
      <c r="A26" s="4" t="s">
        <v>143</v>
      </c>
      <c r="B26" s="6" t="n">
        <v>16187</v>
      </c>
      <c r="C26" s="6" t="n">
        <v>49</v>
      </c>
      <c r="D26" s="4" t="s">
        <v>56</v>
      </c>
    </row>
    <row r="27" spans="1:4">
      <c r="A27" s="4" t="s">
        <v>144</v>
      </c>
      <c r="B27" s="7" t="n">
        <v>-129300</v>
      </c>
      <c r="C27" s="6" t="n">
        <v>-23673</v>
      </c>
      <c r="D27" s="7" t="n">
        <v>-89699</v>
      </c>
    </row>
    <row r="28" spans="1:4">
      <c r="A28" s="3" t="s">
        <v>145</v>
      </c>
    </row>
    <row r="29" spans="1:4">
      <c r="A29" s="4" t="s">
        <v>146</v>
      </c>
      <c r="B29" s="4" t="s">
        <v>56</v>
      </c>
      <c r="C29" s="7" t="n">
        <v>5578</v>
      </c>
      <c r="D29" s="6" t="n">
        <v>5430</v>
      </c>
    </row>
    <row r="30" spans="1:4">
      <c r="A30" s="4" t="s">
        <v>147</v>
      </c>
      <c r="B30" s="4" t="s">
        <v>56</v>
      </c>
      <c r="C30" s="4" t="s">
        <v>56</v>
      </c>
      <c r="D30" s="6" t="n">
        <v>75037</v>
      </c>
    </row>
    <row r="31" spans="1:4">
      <c r="A31" s="4" t="s">
        <v>148</v>
      </c>
      <c r="B31" s="7" t="n">
        <v>25000</v>
      </c>
      <c r="C31" s="4" t="s">
        <v>56</v>
      </c>
      <c r="D31" s="6" t="n">
        <v>100000</v>
      </c>
    </row>
    <row r="32" spans="1:4">
      <c r="A32" s="4" t="s">
        <v>149</v>
      </c>
      <c r="B32" s="6" t="n">
        <v>-23893</v>
      </c>
      <c r="C32" s="7" t="n">
        <v>-7054</v>
      </c>
      <c r="D32" s="6" t="n">
        <v>-5271</v>
      </c>
    </row>
    <row r="33" spans="1:4">
      <c r="A33" s="4" t="s">
        <v>150</v>
      </c>
      <c r="B33" s="6" t="n">
        <v>209982</v>
      </c>
      <c r="C33" s="6" t="n">
        <v>19100</v>
      </c>
      <c r="D33" s="6" t="n">
        <v>70800</v>
      </c>
    </row>
    <row r="34" spans="1:4">
      <c r="A34" s="4" t="s">
        <v>151</v>
      </c>
      <c r="B34" s="6" t="n">
        <v>-116600</v>
      </c>
      <c r="C34" s="6" t="n">
        <v>-19100</v>
      </c>
      <c r="D34" s="6" t="n">
        <v>-145800</v>
      </c>
    </row>
    <row r="35" spans="1:4">
      <c r="A35" s="4" t="s">
        <v>152</v>
      </c>
      <c r="B35" s="6" t="n">
        <v>-1012</v>
      </c>
      <c r="C35" s="7" t="n">
        <v>-841</v>
      </c>
      <c r="D35" s="7" t="n">
        <v>-1230</v>
      </c>
    </row>
    <row r="36" spans="1:4">
      <c r="A36" s="4" t="s">
        <v>153</v>
      </c>
      <c r="B36" s="6" t="n">
        <v>-1420</v>
      </c>
      <c r="C36" s="4" t="s">
        <v>56</v>
      </c>
      <c r="D36" s="4" t="s">
        <v>56</v>
      </c>
    </row>
    <row r="37" spans="1:4">
      <c r="A37" s="4" t="s">
        <v>154</v>
      </c>
      <c r="B37" s="6" t="n">
        <v>-1092</v>
      </c>
      <c r="C37" s="7" t="n">
        <v>-491</v>
      </c>
      <c r="D37" s="7" t="n">
        <v>-269</v>
      </c>
    </row>
    <row r="38" spans="1:4">
      <c r="A38" s="4" t="s">
        <v>111</v>
      </c>
      <c r="B38" s="6" t="n">
        <v>81</v>
      </c>
      <c r="C38" s="6" t="n">
        <v>110</v>
      </c>
      <c r="D38" s="6" t="n">
        <v>30</v>
      </c>
    </row>
    <row r="39" spans="1:4">
      <c r="A39" s="4" t="s">
        <v>155</v>
      </c>
      <c r="B39" s="6" t="n">
        <v>91046</v>
      </c>
      <c r="C39" s="6" t="n">
        <v>-2698</v>
      </c>
      <c r="D39" s="6" t="n">
        <v>98727</v>
      </c>
    </row>
    <row r="40" spans="1:4">
      <c r="A40" s="4" t="s">
        <v>156</v>
      </c>
      <c r="B40" s="6" t="n">
        <v>-347</v>
      </c>
      <c r="C40" s="6" t="n">
        <v>-112</v>
      </c>
      <c r="D40" s="6" t="n">
        <v>230</v>
      </c>
    </row>
    <row r="41" spans="1:4">
      <c r="A41" s="4" t="s">
        <v>157</v>
      </c>
      <c r="B41" s="6" t="n">
        <v>-874</v>
      </c>
      <c r="C41" s="6" t="n">
        <v>-16686</v>
      </c>
      <c r="D41" s="6" t="n">
        <v>19896</v>
      </c>
    </row>
    <row r="42" spans="1:4">
      <c r="A42" s="4" t="s">
        <v>158</v>
      </c>
      <c r="B42" s="6" t="n">
        <v>3328</v>
      </c>
      <c r="C42" s="6" t="n">
        <v>20014</v>
      </c>
      <c r="D42" s="6" t="n">
        <v>118</v>
      </c>
    </row>
    <row r="43" spans="1:4">
      <c r="A43" s="4" t="s">
        <v>159</v>
      </c>
      <c r="B43" s="7" t="n">
        <v>2454</v>
      </c>
      <c r="C43" s="7" t="n">
        <v>3328</v>
      </c>
      <c r="D43" s="7" t="n">
        <v>200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7"/>
    <col customWidth="1" max="6" min="6" width="14"/>
    <col customWidth="1" max="7" min="7" width="14"/>
    <col customWidth="1" max="8" min="8" width="14"/>
  </cols>
  <sheetData>
    <row r="1" spans="1:8">
      <c r="A1" s="1" t="s">
        <v>593</v>
      </c>
      <c r="B1" s="2" t="s">
        <v>379</v>
      </c>
      <c r="C1" s="2" t="s">
        <v>357</v>
      </c>
      <c r="D1" s="2" t="s">
        <v>400</v>
      </c>
      <c r="E1" s="2" t="s">
        <v>2</v>
      </c>
      <c r="F1" s="2" t="s">
        <v>32</v>
      </c>
      <c r="G1" s="2" t="s">
        <v>77</v>
      </c>
      <c r="H1" s="2" t="s">
        <v>594</v>
      </c>
    </row>
    <row r="2" spans="1:8">
      <c r="A2" s="4" t="s">
        <v>595</v>
      </c>
      <c r="D2" s="6" t="n">
        <v>3800000</v>
      </c>
    </row>
    <row r="3" spans="1:8">
      <c r="A3" s="4" t="s">
        <v>596</v>
      </c>
      <c r="D3" s="7" t="n">
        <v>21</v>
      </c>
    </row>
    <row r="4" spans="1:8">
      <c r="A4" s="4" t="s">
        <v>597</v>
      </c>
      <c r="D4" s="6" t="n">
        <v>1375000</v>
      </c>
    </row>
    <row r="5" spans="1:8">
      <c r="A5" s="4" t="s">
        <v>598</v>
      </c>
      <c r="D5" s="6" t="n">
        <v>675000</v>
      </c>
    </row>
    <row r="6" spans="1:8">
      <c r="A6" s="4" t="s">
        <v>599</v>
      </c>
      <c r="D6" s="7" t="n">
        <v>75037</v>
      </c>
    </row>
    <row r="7" spans="1:8">
      <c r="A7" s="4" t="s">
        <v>600</v>
      </c>
      <c r="E7" s="7" t="n">
        <v>116600</v>
      </c>
      <c r="F7" s="7" t="n">
        <v>19100</v>
      </c>
      <c r="G7" s="7" t="n">
        <v>145800</v>
      </c>
    </row>
    <row r="8" spans="1:8">
      <c r="A8" s="4" t="s">
        <v>601</v>
      </c>
    </row>
    <row r="9" spans="1:8">
      <c r="A9" s="4" t="s">
        <v>602</v>
      </c>
      <c r="H9" s="6" t="n">
        <v>1750000</v>
      </c>
    </row>
    <row r="10" spans="1:8">
      <c r="A10" s="4" t="s">
        <v>603</v>
      </c>
      <c r="E10" s="6" t="n">
        <v>881561</v>
      </c>
    </row>
    <row r="11" spans="1:8">
      <c r="A11" s="4" t="s">
        <v>575</v>
      </c>
    </row>
    <row r="12" spans="1:8">
      <c r="A12" s="4" t="s">
        <v>600</v>
      </c>
      <c r="D12" s="6" t="n">
        <v>12500</v>
      </c>
    </row>
    <row r="13" spans="1:8">
      <c r="A13" s="4" t="s">
        <v>358</v>
      </c>
    </row>
    <row r="14" spans="1:8">
      <c r="A14" s="4" t="s">
        <v>418</v>
      </c>
      <c r="C14" s="7" t="n">
        <v>23939</v>
      </c>
      <c r="D14" s="6" t="n">
        <v>23939</v>
      </c>
    </row>
    <row r="15" spans="1:8">
      <c r="A15" s="4" t="s">
        <v>369</v>
      </c>
    </row>
    <row r="16" spans="1:8">
      <c r="A16" s="4" t="s">
        <v>418</v>
      </c>
      <c r="D16" s="7" t="n">
        <v>2063</v>
      </c>
    </row>
    <row r="17" spans="1:8">
      <c r="A17" s="4" t="s">
        <v>604</v>
      </c>
    </row>
    <row r="18" spans="1:8">
      <c r="A18" s="4" t="s">
        <v>595</v>
      </c>
      <c r="B18" s="6" t="n">
        <v>1113636</v>
      </c>
    </row>
    <row r="19" spans="1:8">
      <c r="A19" s="4" t="s">
        <v>605</v>
      </c>
      <c r="B19" s="8" t="n">
        <v>22.17</v>
      </c>
    </row>
    <row r="20" spans="1:8">
      <c r="A20" s="4" t="s">
        <v>606</v>
      </c>
    </row>
    <row r="21" spans="1:8">
      <c r="A21" s="4" t="s">
        <v>602</v>
      </c>
      <c r="H21" s="6" t="n">
        <v>1000000</v>
      </c>
    </row>
    <row r="22" spans="1:8">
      <c r="A22" s="4" t="s">
        <v>607</v>
      </c>
    </row>
    <row r="23" spans="1:8">
      <c r="A23" s="4" t="s">
        <v>608</v>
      </c>
      <c r="E23" s="6" t="n">
        <v>418604</v>
      </c>
      <c r="F23" s="6" t="n">
        <v>374567</v>
      </c>
    </row>
    <row r="24" spans="1:8">
      <c r="A24" s="4" t="s">
        <v>609</v>
      </c>
      <c r="E24" s="4" t="s">
        <v>610</v>
      </c>
    </row>
    <row r="25" spans="1:8">
      <c r="A25" s="4" t="s">
        <v>611</v>
      </c>
    </row>
    <row r="26" spans="1:8">
      <c r="A26" s="4" t="s">
        <v>608</v>
      </c>
      <c r="E26" s="6" t="n">
        <v>418604</v>
      </c>
    </row>
    <row r="27" spans="1:8">
      <c r="A27" s="4" t="s">
        <v>612</v>
      </c>
      <c r="E27" s="7" t="n">
        <v>6343</v>
      </c>
    </row>
    <row r="28" spans="1:8">
      <c r="A28" s="4" t="s">
        <v>609</v>
      </c>
      <c r="E28" s="4" t="s">
        <v>488</v>
      </c>
    </row>
    <row r="29" spans="1:8">
      <c r="A29" s="4" t="s">
        <v>613</v>
      </c>
    </row>
    <row r="30" spans="1:8">
      <c r="A30" s="4" t="s">
        <v>608</v>
      </c>
      <c r="E30" s="6" t="n">
        <v>2709</v>
      </c>
    </row>
    <row r="31" spans="1:8">
      <c r="A31" s="4" t="s">
        <v>609</v>
      </c>
      <c r="E31" s="4" t="s">
        <v>614</v>
      </c>
    </row>
    <row r="32" spans="1:8">
      <c r="A32" s="4" t="s">
        <v>615</v>
      </c>
    </row>
    <row r="33" spans="1:8">
      <c r="A33" s="4" t="s">
        <v>608</v>
      </c>
      <c r="E33" s="6" t="n">
        <v>3634</v>
      </c>
    </row>
    <row r="34" spans="1:8">
      <c r="A34" s="4" t="s">
        <v>609</v>
      </c>
      <c r="E34" s="4" t="s">
        <v>6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617</v>
      </c>
      <c r="B1" s="2" t="s">
        <v>1</v>
      </c>
    </row>
    <row r="2" spans="1:2">
      <c r="B2" s="2" t="s">
        <v>618</v>
      </c>
    </row>
    <row r="3" spans="1:2">
      <c r="A3" s="3" t="s">
        <v>619</v>
      </c>
    </row>
    <row r="4" spans="1:2">
      <c r="A4" s="4" t="s">
        <v>620</v>
      </c>
      <c r="B4" s="6" t="n">
        <v>374567</v>
      </c>
    </row>
    <row r="5" spans="1:2">
      <c r="A5" s="4" t="s">
        <v>621</v>
      </c>
      <c r="B5" s="6" t="n">
        <v>220885</v>
      </c>
    </row>
    <row r="6" spans="1:2">
      <c r="A6" s="4" t="s">
        <v>622</v>
      </c>
      <c r="B6" s="6" t="n">
        <v>-152913</v>
      </c>
    </row>
    <row r="7" spans="1:2">
      <c r="A7" s="4" t="s">
        <v>623</v>
      </c>
      <c r="B7" s="6" t="n">
        <v>-23935</v>
      </c>
    </row>
    <row r="8" spans="1:2">
      <c r="A8" s="4" t="s">
        <v>624</v>
      </c>
      <c r="B8" s="6" t="n">
        <v>418604</v>
      </c>
    </row>
    <row r="9" spans="1:2">
      <c r="A9" s="3" t="s">
        <v>625</v>
      </c>
    </row>
    <row r="10" spans="1:2">
      <c r="A10" s="4" t="s">
        <v>626</v>
      </c>
      <c r="B10" s="8" t="n">
        <v>17.52</v>
      </c>
    </row>
    <row r="11" spans="1:2">
      <c r="A11" s="4" t="s">
        <v>627</v>
      </c>
      <c r="B11" s="10" t="n">
        <v>21.17</v>
      </c>
    </row>
    <row r="12" spans="1:2">
      <c r="A12" s="4" t="s">
        <v>628</v>
      </c>
      <c r="B12" s="10" t="n">
        <v>20.04</v>
      </c>
    </row>
    <row r="13" spans="1:2">
      <c r="A13" s="4" t="s">
        <v>629</v>
      </c>
      <c r="B13" s="10" t="n">
        <v>17.46</v>
      </c>
    </row>
    <row r="14" spans="1:2">
      <c r="A14" s="4" t="s">
        <v>630</v>
      </c>
      <c r="B14" s="8" t="n">
        <v>18.54</v>
      </c>
    </row>
    <row r="15" spans="1:2">
      <c r="A15" s="3" t="s">
        <v>631</v>
      </c>
    </row>
    <row r="16" spans="1:2">
      <c r="A16" s="4" t="s">
        <v>632</v>
      </c>
      <c r="B16" s="4" t="s">
        <v>610</v>
      </c>
    </row>
    <row r="17" spans="1:2">
      <c r="A17" s="4" t="s">
        <v>633</v>
      </c>
      <c r="B17" s="4" t="s">
        <v>634</v>
      </c>
    </row>
    <row r="18" spans="1:2">
      <c r="A18" s="3" t="s">
        <v>635</v>
      </c>
    </row>
    <row r="19" spans="1:2">
      <c r="A19" s="4" t="s">
        <v>636</v>
      </c>
      <c r="B19" s="7" t="n">
        <v>8252</v>
      </c>
    </row>
    <row r="20" spans="1:2">
      <c r="A20" s="4" t="s">
        <v>637</v>
      </c>
      <c r="B20" s="7" t="n">
        <v>72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38</v>
      </c>
      <c r="B1" s="2" t="s">
        <v>1</v>
      </c>
    </row>
    <row r="2" spans="1:3">
      <c r="B2" s="2" t="s">
        <v>2</v>
      </c>
      <c r="C2" s="2" t="s">
        <v>32</v>
      </c>
    </row>
    <row r="3" spans="1:3">
      <c r="A3" s="4" t="s">
        <v>639</v>
      </c>
      <c r="B3" s="7" t="n">
        <v>-209</v>
      </c>
      <c r="C3" s="7" t="n">
        <v>-1108</v>
      </c>
    </row>
    <row r="4" spans="1:3">
      <c r="A4" s="4" t="s">
        <v>640</v>
      </c>
    </row>
    <row r="5" spans="1:3">
      <c r="A5" s="4" t="s">
        <v>641</v>
      </c>
      <c r="B5" s="6" t="n">
        <v>323</v>
      </c>
    </row>
    <row r="6" spans="1:3">
      <c r="A6" s="4" t="s">
        <v>642</v>
      </c>
    </row>
    <row r="7" spans="1:3">
      <c r="A7" s="4" t="s">
        <v>641</v>
      </c>
      <c r="B7" s="7" t="n">
        <v>3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43</v>
      </c>
      <c r="B1" s="2" t="s">
        <v>1</v>
      </c>
    </row>
    <row r="2" spans="1:4">
      <c r="B2" s="2" t="s">
        <v>2</v>
      </c>
      <c r="C2" s="2" t="s">
        <v>32</v>
      </c>
      <c r="D2" s="2" t="s">
        <v>77</v>
      </c>
    </row>
    <row r="3" spans="1:4">
      <c r="A3" s="3" t="s">
        <v>644</v>
      </c>
    </row>
    <row r="4" spans="1:4">
      <c r="A4" s="4" t="s">
        <v>645</v>
      </c>
      <c r="B4" s="7" t="n">
        <v>9538</v>
      </c>
      <c r="C4" s="7" t="n">
        <v>7411</v>
      </c>
      <c r="D4" s="7" t="n">
        <v>8402</v>
      </c>
    </row>
    <row r="5" spans="1:4">
      <c r="A5" s="4" t="s">
        <v>646</v>
      </c>
      <c r="C5" s="6" t="n">
        <v>114</v>
      </c>
      <c r="D5" s="6" t="n">
        <v>86</v>
      </c>
    </row>
    <row r="6" spans="1:4">
      <c r="A6" s="4" t="s">
        <v>647</v>
      </c>
      <c r="B6" s="6" t="n">
        <v>2773</v>
      </c>
      <c r="C6" s="6" t="n">
        <v>2935</v>
      </c>
      <c r="D6" s="6" t="n">
        <v>2350</v>
      </c>
    </row>
    <row r="7" spans="1:4">
      <c r="A7" s="4" t="s">
        <v>648</v>
      </c>
      <c r="B7" s="6" t="n">
        <v>12311</v>
      </c>
      <c r="C7" s="6" t="n">
        <v>10460</v>
      </c>
      <c r="D7" s="6" t="n">
        <v>10838</v>
      </c>
    </row>
    <row r="8" spans="1:4">
      <c r="A8" s="3" t="s">
        <v>649</v>
      </c>
    </row>
    <row r="9" spans="1:4">
      <c r="A9" s="4" t="s">
        <v>645</v>
      </c>
      <c r="B9" s="6" t="n">
        <v>-725</v>
      </c>
      <c r="C9" s="6" t="n">
        <v>92</v>
      </c>
      <c r="D9" s="7" t="n">
        <v>830</v>
      </c>
    </row>
    <row r="10" spans="1:4">
      <c r="A10" s="4" t="s">
        <v>646</v>
      </c>
      <c r="B10" s="6" t="n">
        <v>19</v>
      </c>
      <c r="C10" s="6" t="n">
        <v>30</v>
      </c>
      <c r="D10" s="4" t="s">
        <v>56</v>
      </c>
    </row>
    <row r="11" spans="1:4">
      <c r="A11" s="4" t="s">
        <v>647</v>
      </c>
      <c r="B11" s="6" t="n">
        <v>-103</v>
      </c>
      <c r="C11" s="6" t="n">
        <v>51</v>
      </c>
      <c r="D11" s="7" t="n">
        <v>140</v>
      </c>
    </row>
    <row r="12" spans="1:4">
      <c r="A12" s="4" t="s">
        <v>650</v>
      </c>
      <c r="B12" s="6" t="n">
        <v>-809</v>
      </c>
      <c r="C12" s="6" t="n">
        <v>173</v>
      </c>
      <c r="D12" s="6" t="n">
        <v>970</v>
      </c>
    </row>
    <row r="13" spans="1:4">
      <c r="A13" s="4" t="s">
        <v>651</v>
      </c>
      <c r="B13" s="7" t="n">
        <v>11502</v>
      </c>
      <c r="C13" s="7" t="n">
        <v>10633</v>
      </c>
      <c r="D13" s="7" t="n">
        <v>118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52</v>
      </c>
      <c r="B1" s="2" t="s">
        <v>1</v>
      </c>
    </row>
    <row r="2" spans="1:4">
      <c r="B2" s="2" t="s">
        <v>2</v>
      </c>
      <c r="C2" s="2" t="s">
        <v>32</v>
      </c>
      <c r="D2" s="2" t="s">
        <v>77</v>
      </c>
    </row>
    <row r="3" spans="1:4">
      <c r="A3" s="3" t="s">
        <v>194</v>
      </c>
    </row>
    <row r="4" spans="1:4">
      <c r="A4" s="4" t="s">
        <v>653</v>
      </c>
      <c r="B4" s="7" t="n">
        <v>9700</v>
      </c>
      <c r="C4" s="7" t="n">
        <v>8697</v>
      </c>
      <c r="D4" s="7" t="n">
        <v>10079</v>
      </c>
    </row>
    <row r="5" spans="1:4">
      <c r="A5" s="3" t="s">
        <v>654</v>
      </c>
    </row>
    <row r="6" spans="1:4">
      <c r="A6" s="4" t="s">
        <v>655</v>
      </c>
      <c r="B6" s="6" t="n">
        <v>369</v>
      </c>
      <c r="C6" s="6" t="n">
        <v>266</v>
      </c>
      <c r="D6" s="6" t="n">
        <v>293</v>
      </c>
    </row>
    <row r="7" spans="1:4">
      <c r="A7" s="4" t="s">
        <v>656</v>
      </c>
      <c r="B7" s="6" t="n">
        <v>1728</v>
      </c>
      <c r="C7" s="6" t="n">
        <v>1499</v>
      </c>
      <c r="D7" s="6" t="n">
        <v>1705</v>
      </c>
    </row>
    <row r="8" spans="1:4">
      <c r="A8" s="4" t="s">
        <v>657</v>
      </c>
      <c r="B8" s="6" t="n">
        <v>-63</v>
      </c>
      <c r="C8" s="6" t="n">
        <v>74</v>
      </c>
      <c r="D8" s="6" t="n">
        <v>86</v>
      </c>
    </row>
    <row r="9" spans="1:4">
      <c r="A9" s="4" t="s">
        <v>658</v>
      </c>
      <c r="B9" s="6" t="n">
        <v>-109</v>
      </c>
      <c r="C9" s="6" t="n">
        <v>227</v>
      </c>
      <c r="D9" s="6" t="n">
        <v>-185</v>
      </c>
    </row>
    <row r="10" spans="1:4">
      <c r="A10" s="4" t="s">
        <v>659</v>
      </c>
      <c r="B10" s="6" t="n">
        <v>-123</v>
      </c>
      <c r="C10" s="6" t="n">
        <v>-130</v>
      </c>
      <c r="D10" s="6" t="n">
        <v>-170</v>
      </c>
    </row>
    <row r="11" spans="1:4">
      <c r="A11" s="4" t="s">
        <v>651</v>
      </c>
      <c r="B11" s="7" t="n">
        <v>11502</v>
      </c>
      <c r="C11" s="7" t="n">
        <v>10633</v>
      </c>
      <c r="D11" s="7" t="n">
        <v>118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60</v>
      </c>
      <c r="B1" s="2" t="s">
        <v>2</v>
      </c>
      <c r="C1" s="2" t="s">
        <v>32</v>
      </c>
    </row>
    <row r="2" spans="1:3">
      <c r="A2" s="3" t="s">
        <v>661</v>
      </c>
    </row>
    <row r="3" spans="1:3">
      <c r="A3" s="4" t="s">
        <v>662</v>
      </c>
      <c r="B3" s="7" t="n">
        <v>4685</v>
      </c>
      <c r="C3" s="7" t="n">
        <v>3948</v>
      </c>
    </row>
    <row r="4" spans="1:3">
      <c r="A4" s="4" t="s">
        <v>663</v>
      </c>
      <c r="B4" s="6" t="n">
        <v>69</v>
      </c>
      <c r="C4" s="6" t="n">
        <v>45</v>
      </c>
    </row>
    <row r="5" spans="1:3">
      <c r="A5" s="4" t="s">
        <v>664</v>
      </c>
      <c r="B5" s="6" t="n">
        <v>2213</v>
      </c>
      <c r="C5" s="6" t="n">
        <v>1332</v>
      </c>
    </row>
    <row r="6" spans="1:3">
      <c r="A6" s="4" t="s">
        <v>665</v>
      </c>
      <c r="B6" s="6" t="n">
        <v>603</v>
      </c>
      <c r="C6" s="6" t="n">
        <v>703</v>
      </c>
    </row>
    <row r="7" spans="1:3">
      <c r="A7" s="4" t="s">
        <v>666</v>
      </c>
      <c r="B7" s="6" t="n">
        <v>7570</v>
      </c>
      <c r="C7" s="6" t="n">
        <v>6028</v>
      </c>
    </row>
    <row r="8" spans="1:3">
      <c r="A8" s="3" t="s">
        <v>667</v>
      </c>
    </row>
    <row r="9" spans="1:3">
      <c r="A9" s="4" t="s">
        <v>421</v>
      </c>
      <c r="B9" s="6" t="n">
        <v>-863</v>
      </c>
      <c r="C9" s="6" t="n">
        <v>-1145</v>
      </c>
    </row>
    <row r="10" spans="1:3">
      <c r="A10" s="4" t="s">
        <v>668</v>
      </c>
      <c r="B10" s="6" t="n">
        <v>-1451</v>
      </c>
      <c r="C10" s="6" t="n">
        <v>-1383</v>
      </c>
    </row>
    <row r="11" spans="1:3">
      <c r="A11" s="4" t="s">
        <v>669</v>
      </c>
      <c r="B11" s="6" t="n">
        <v>5256</v>
      </c>
      <c r="C11" s="6" t="n">
        <v>3500</v>
      </c>
    </row>
    <row r="12" spans="1:3">
      <c r="A12" s="3" t="s">
        <v>670</v>
      </c>
    </row>
    <row r="13" spans="1:3">
      <c r="A13" s="4" t="s">
        <v>671</v>
      </c>
      <c r="B13" s="6" t="n">
        <v>199</v>
      </c>
      <c r="C13" s="6" t="n">
        <v>202</v>
      </c>
    </row>
    <row r="14" spans="1:3">
      <c r="A14" s="4" t="s">
        <v>672</v>
      </c>
      <c r="B14" s="6" t="n">
        <v>113</v>
      </c>
      <c r="C14" s="6" t="n">
        <v>113</v>
      </c>
    </row>
    <row r="15" spans="1:3">
      <c r="A15" s="4" t="s">
        <v>673</v>
      </c>
      <c r="B15" s="6" t="n">
        <v>196</v>
      </c>
      <c r="C15" s="6" t="n">
        <v>158</v>
      </c>
    </row>
    <row r="16" spans="1:3">
      <c r="A16" s="4" t="s">
        <v>674</v>
      </c>
      <c r="B16" s="6" t="n">
        <v>1013</v>
      </c>
      <c r="C16" s="6" t="n">
        <v>696</v>
      </c>
    </row>
    <row r="17" spans="1:3">
      <c r="A17" s="4" t="s">
        <v>109</v>
      </c>
      <c r="B17" s="6" t="n">
        <v>638</v>
      </c>
      <c r="C17" s="6" t="n">
        <v>382</v>
      </c>
    </row>
    <row r="18" spans="1:3">
      <c r="A18" s="4" t="s">
        <v>675</v>
      </c>
      <c r="B18" s="6" t="n">
        <v>357</v>
      </c>
      <c r="C18" s="6" t="n">
        <v>189</v>
      </c>
    </row>
    <row r="19" spans="1:3">
      <c r="A19" s="4" t="s">
        <v>676</v>
      </c>
      <c r="B19" s="6" t="n">
        <v>86</v>
      </c>
      <c r="C19" s="6" t="n">
        <v>1</v>
      </c>
    </row>
    <row r="20" spans="1:3">
      <c r="A20" s="4" t="s">
        <v>677</v>
      </c>
      <c r="B20" s="6" t="n">
        <v>2602</v>
      </c>
      <c r="C20" s="6" t="n">
        <v>1741</v>
      </c>
    </row>
    <row r="21" spans="1:3">
      <c r="A21" s="3" t="s">
        <v>678</v>
      </c>
    </row>
    <row r="22" spans="1:3">
      <c r="A22" s="4" t="s">
        <v>679</v>
      </c>
      <c r="B22" s="6" t="n">
        <v>-1138</v>
      </c>
      <c r="C22" s="6" t="n">
        <v>-598</v>
      </c>
    </row>
    <row r="23" spans="1:3">
      <c r="A23" s="4" t="s">
        <v>680</v>
      </c>
      <c r="B23" s="7" t="n">
        <v>-10780</v>
      </c>
      <c r="C23" s="6" t="n">
        <v>-9212</v>
      </c>
    </row>
    <row r="24" spans="1:3">
      <c r="A24" s="4" t="s">
        <v>676</v>
      </c>
      <c r="B24" s="4" t="s">
        <v>56</v>
      </c>
      <c r="C24" s="6" t="n">
        <v>2</v>
      </c>
    </row>
    <row r="25" spans="1:3">
      <c r="A25" s="4" t="s">
        <v>681</v>
      </c>
      <c r="B25" s="7" t="n">
        <v>-11918</v>
      </c>
      <c r="C25" s="6" t="n">
        <v>-9808</v>
      </c>
    </row>
    <row r="26" spans="1:3">
      <c r="A26" s="4" t="s">
        <v>682</v>
      </c>
      <c r="B26" s="7" t="n">
        <v>-9316</v>
      </c>
      <c r="C26" s="7" t="n">
        <v>-80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7</v>
      </c>
    </row>
    <row r="3" spans="1:4">
      <c r="A3" s="3" t="s">
        <v>197</v>
      </c>
    </row>
    <row r="4" spans="1:4">
      <c r="A4" s="4" t="s">
        <v>684</v>
      </c>
      <c r="B4" s="7" t="n">
        <v>11047</v>
      </c>
      <c r="C4" s="7" t="n">
        <v>10652</v>
      </c>
      <c r="D4" s="7" t="n">
        <v>11457</v>
      </c>
    </row>
    <row r="5" spans="1:4">
      <c r="A5" s="4" t="s">
        <v>685</v>
      </c>
      <c r="B5" s="7" t="n">
        <v>11462</v>
      </c>
      <c r="C5" s="7" t="n">
        <v>8161</v>
      </c>
      <c r="D5" s="6" t="n">
        <v>6013</v>
      </c>
    </row>
    <row r="6" spans="1:4">
      <c r="A6" s="3" t="s">
        <v>686</v>
      </c>
    </row>
    <row r="7" spans="1:4">
      <c r="A7" s="4" t="s">
        <v>687</v>
      </c>
      <c r="B7" s="4" t="s">
        <v>56</v>
      </c>
      <c r="C7" s="4" t="s">
        <v>56</v>
      </c>
      <c r="D7" s="6" t="n">
        <v>137</v>
      </c>
    </row>
    <row r="8" spans="1:4">
      <c r="A8" s="4" t="s">
        <v>688</v>
      </c>
      <c r="B8" s="4" t="s">
        <v>56</v>
      </c>
      <c r="C8" s="7" t="n">
        <v>2869</v>
      </c>
      <c r="D8" s="7" t="n">
        <v>3328</v>
      </c>
    </row>
    <row r="9" spans="1:4">
      <c r="A9" s="4" t="s">
        <v>689</v>
      </c>
      <c r="B9" s="7" t="n">
        <v>24689</v>
      </c>
      <c r="C9" s="4" t="s">
        <v>56</v>
      </c>
      <c r="D9" s="4" t="s">
        <v>56</v>
      </c>
    </row>
    <row r="10" spans="1:4">
      <c r="A10" s="4" t="s">
        <v>690</v>
      </c>
      <c r="B10" s="6" t="n">
        <v>36750</v>
      </c>
      <c r="C10" s="4" t="s">
        <v>56</v>
      </c>
      <c r="D10" s="4" t="s">
        <v>56</v>
      </c>
    </row>
    <row r="11" spans="1:4">
      <c r="A11" s="4" t="s">
        <v>691</v>
      </c>
      <c r="B11" s="7" t="n">
        <v>13139</v>
      </c>
      <c r="C11" s="7" t="n">
        <v>238</v>
      </c>
      <c r="D11" s="7" t="n">
        <v>109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3" t="s">
        <v>200</v>
      </c>
    </row>
    <row r="4" spans="1:4">
      <c r="A4" s="4" t="s">
        <v>693</v>
      </c>
      <c r="B4" s="4" t="s">
        <v>694</v>
      </c>
    </row>
    <row r="5" spans="1:4">
      <c r="A5" s="4" t="s">
        <v>695</v>
      </c>
      <c r="B5" s="4" t="s">
        <v>696</v>
      </c>
    </row>
    <row r="6" spans="1:4">
      <c r="A6" s="4" t="s">
        <v>697</v>
      </c>
      <c r="B6" s="7" t="n">
        <v>2500</v>
      </c>
    </row>
    <row r="7" spans="1:4">
      <c r="A7" s="4" t="s">
        <v>698</v>
      </c>
      <c r="B7" s="4" t="s">
        <v>437</v>
      </c>
    </row>
    <row r="8" spans="1:4">
      <c r="A8" s="4" t="s">
        <v>699</v>
      </c>
      <c r="B8" s="4" t="s">
        <v>531</v>
      </c>
    </row>
    <row r="9" spans="1:4">
      <c r="A9" s="4" t="s">
        <v>700</v>
      </c>
      <c r="B9" s="7" t="n">
        <v>858000</v>
      </c>
      <c r="C9" s="7" t="n">
        <v>717000</v>
      </c>
      <c r="D9" s="7" t="n">
        <v>449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701</v>
      </c>
      <c r="B1" s="2" t="s">
        <v>1</v>
      </c>
    </row>
    <row r="2" spans="1:4">
      <c r="B2" s="2" t="s">
        <v>702</v>
      </c>
      <c r="C2" s="2" t="s">
        <v>703</v>
      </c>
      <c r="D2" s="2" t="s">
        <v>704</v>
      </c>
    </row>
    <row r="3" spans="1:4">
      <c r="A3" s="3" t="s">
        <v>705</v>
      </c>
    </row>
    <row r="4" spans="1:4">
      <c r="A4" s="4" t="s">
        <v>706</v>
      </c>
      <c r="B4" s="4" t="s">
        <v>430</v>
      </c>
    </row>
    <row r="5" spans="1:4">
      <c r="A5" s="4" t="s">
        <v>707</v>
      </c>
      <c r="B5" s="6" t="n">
        <v>2</v>
      </c>
    </row>
    <row r="6" spans="1:4">
      <c r="A6" s="4" t="s">
        <v>708</v>
      </c>
      <c r="B6" s="7" t="n">
        <v>1406</v>
      </c>
      <c r="C6" s="7" t="n">
        <v>1564</v>
      </c>
      <c r="D6" s="7" t="n">
        <v>1537</v>
      </c>
    </row>
    <row r="7" spans="1:4">
      <c r="A7" s="4" t="s">
        <v>709</v>
      </c>
      <c r="C7" s="6" t="n">
        <v>16</v>
      </c>
    </row>
    <row r="8" spans="1:4">
      <c r="A8" s="4" t="s">
        <v>710</v>
      </c>
    </row>
    <row r="9" spans="1:4">
      <c r="A9" s="3" t="s">
        <v>705</v>
      </c>
    </row>
    <row r="10" spans="1:4">
      <c r="A10" s="4" t="s">
        <v>711</v>
      </c>
      <c r="B10" s="6" t="n">
        <v>827</v>
      </c>
      <c r="C10" s="6" t="n">
        <v>168</v>
      </c>
      <c r="D10" s="6" t="n">
        <v>78</v>
      </c>
    </row>
    <row r="11" spans="1:4">
      <c r="A11" s="4" t="s">
        <v>712</v>
      </c>
    </row>
    <row r="12" spans="1:4">
      <c r="A12" s="3" t="s">
        <v>705</v>
      </c>
    </row>
    <row r="13" spans="1:4">
      <c r="A13" s="4" t="s">
        <v>711</v>
      </c>
      <c r="B13" s="6" t="n">
        <v>900</v>
      </c>
    </row>
    <row r="14" spans="1:4">
      <c r="A14" s="4" t="s">
        <v>713</v>
      </c>
    </row>
    <row r="15" spans="1:4">
      <c r="A15" s="3" t="s">
        <v>705</v>
      </c>
    </row>
    <row r="16" spans="1:4">
      <c r="A16" s="4" t="s">
        <v>708</v>
      </c>
      <c r="B16" s="7" t="n">
        <v>156</v>
      </c>
    </row>
    <row r="17" spans="1:4">
      <c r="A17" s="4" t="s">
        <v>714</v>
      </c>
      <c r="B17" s="4" t="s">
        <v>715</v>
      </c>
    </row>
    <row r="18" spans="1:4">
      <c r="A18" s="4" t="s">
        <v>716</v>
      </c>
    </row>
    <row r="19" spans="1:4">
      <c r="A19" s="3" t="s">
        <v>705</v>
      </c>
    </row>
    <row r="20" spans="1:4">
      <c r="A20" s="4" t="s">
        <v>717</v>
      </c>
      <c r="D20" s="7" t="n">
        <v>3616</v>
      </c>
    </row>
    <row r="21" spans="1:4">
      <c r="A21" s="4" t="s">
        <v>714</v>
      </c>
      <c r="D21" s="4" t="s">
        <v>694</v>
      </c>
    </row>
    <row r="22" spans="1:4">
      <c r="A22" s="4" t="s">
        <v>718</v>
      </c>
    </row>
    <row r="23" spans="1:4">
      <c r="A23" s="3" t="s">
        <v>705</v>
      </c>
    </row>
    <row r="24" spans="1:4">
      <c r="A24" s="4" t="s">
        <v>717</v>
      </c>
      <c r="B24" s="7" t="n">
        <v>117</v>
      </c>
      <c r="C24" s="6" t="n">
        <v>144</v>
      </c>
      <c r="D24" s="7" t="n">
        <v>195</v>
      </c>
    </row>
    <row r="25" spans="1:4">
      <c r="A25" s="4" t="s">
        <v>714</v>
      </c>
      <c r="B25" s="4" t="s">
        <v>719</v>
      </c>
    </row>
    <row r="26" spans="1:4">
      <c r="A26" s="4" t="s">
        <v>720</v>
      </c>
    </row>
    <row r="27" spans="1:4">
      <c r="A27" s="3" t="s">
        <v>705</v>
      </c>
    </row>
    <row r="28" spans="1:4">
      <c r="A28" s="4" t="s">
        <v>714</v>
      </c>
      <c r="B28" s="4" t="s">
        <v>719</v>
      </c>
    </row>
    <row r="29" spans="1:4">
      <c r="A29" s="4" t="s">
        <v>721</v>
      </c>
      <c r="B29" s="7" t="n">
        <v>882</v>
      </c>
      <c r="C29" s="6" t="n">
        <v>447</v>
      </c>
      <c r="D29" s="6" t="n">
        <v>452</v>
      </c>
    </row>
    <row r="30" spans="1:4">
      <c r="A30" s="4" t="s">
        <v>722</v>
      </c>
    </row>
    <row r="31" spans="1:4">
      <c r="A31" s="3" t="s">
        <v>705</v>
      </c>
    </row>
    <row r="32" spans="1:4">
      <c r="A32" s="4" t="s">
        <v>721</v>
      </c>
      <c r="B32" s="6" t="n">
        <v>198</v>
      </c>
    </row>
    <row r="33" spans="1:4">
      <c r="A33" s="4" t="s">
        <v>723</v>
      </c>
    </row>
    <row r="34" spans="1:4">
      <c r="A34" s="3" t="s">
        <v>705</v>
      </c>
    </row>
    <row r="35" spans="1:4">
      <c r="A35" s="4" t="s">
        <v>708</v>
      </c>
      <c r="B35" s="7" t="n">
        <v>167</v>
      </c>
    </row>
    <row r="36" spans="1:4">
      <c r="A36" s="4" t="s">
        <v>714</v>
      </c>
      <c r="B36" s="4" t="s">
        <v>694</v>
      </c>
    </row>
    <row r="37" spans="1:4">
      <c r="A37" s="4" t="s">
        <v>724</v>
      </c>
    </row>
    <row r="38" spans="1:4">
      <c r="A38" s="3" t="s">
        <v>705</v>
      </c>
    </row>
    <row r="39" spans="1:4">
      <c r="A39" s="4" t="s">
        <v>714</v>
      </c>
      <c r="B39" s="4" t="s">
        <v>694</v>
      </c>
    </row>
    <row r="40" spans="1:4">
      <c r="A40" s="4" t="s">
        <v>725</v>
      </c>
      <c r="B40" s="7" t="n">
        <v>182</v>
      </c>
      <c r="C40" s="6" t="n">
        <v>280</v>
      </c>
    </row>
    <row r="41" spans="1:4">
      <c r="A41" s="4" t="s">
        <v>726</v>
      </c>
    </row>
    <row r="42" spans="1:4">
      <c r="A42" s="3" t="s">
        <v>705</v>
      </c>
    </row>
    <row r="43" spans="1:4">
      <c r="A43" s="4" t="s">
        <v>714</v>
      </c>
      <c r="B43" s="4" t="s">
        <v>719</v>
      </c>
    </row>
    <row r="44" spans="1:4">
      <c r="A44" s="4" t="s">
        <v>727</v>
      </c>
    </row>
    <row r="45" spans="1:4">
      <c r="A45" s="3" t="s">
        <v>705</v>
      </c>
    </row>
    <row r="46" spans="1:4">
      <c r="A46" s="4" t="s">
        <v>721</v>
      </c>
      <c r="B46" s="7" t="n">
        <v>169</v>
      </c>
      <c r="C46" s="7" t="n">
        <v>185</v>
      </c>
      <c r="D46" s="7" t="n">
        <v>170</v>
      </c>
    </row>
    <row r="47" spans="1:4">
      <c r="A47" s="4" t="s">
        <v>728</v>
      </c>
    </row>
    <row r="48" spans="1:4">
      <c r="A48" s="3" t="s">
        <v>705</v>
      </c>
    </row>
    <row r="49" spans="1:4">
      <c r="A49" s="4" t="s">
        <v>714</v>
      </c>
      <c r="B49" s="4" t="s">
        <v>6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r="A1" s="1" t="s">
        <v>729</v>
      </c>
      <c r="B1" s="2" t="s">
        <v>730</v>
      </c>
      <c r="C1" s="2" t="s">
        <v>373</v>
      </c>
      <c r="D1" s="2" t="s">
        <v>703</v>
      </c>
    </row>
    <row r="2" spans="1:4">
      <c r="A2" s="4" t="s">
        <v>731</v>
      </c>
      <c r="C2" s="7" t="n">
        <v>125</v>
      </c>
    </row>
    <row r="3" spans="1:4">
      <c r="A3" s="4" t="s">
        <v>732</v>
      </c>
      <c r="C3" s="7" t="n">
        <v>657</v>
      </c>
      <c r="D3" s="7" t="n">
        <v>574</v>
      </c>
    </row>
    <row r="4" spans="1:4">
      <c r="A4" s="4" t="s">
        <v>733</v>
      </c>
      <c r="C4" s="12" t="n">
        <v>0.08799999999999999</v>
      </c>
    </row>
    <row r="5" spans="1:4">
      <c r="A5" s="4" t="s">
        <v>583</v>
      </c>
    </row>
    <row r="6" spans="1:4">
      <c r="A6" s="4" t="s">
        <v>586</v>
      </c>
      <c r="C6" s="7" t="n">
        <v>5580</v>
      </c>
    </row>
    <row r="7" spans="1:4">
      <c r="A7" s="4" t="s">
        <v>318</v>
      </c>
    </row>
    <row r="8" spans="1:4">
      <c r="A8" s="4" t="s">
        <v>732</v>
      </c>
      <c r="C8" s="6" t="n">
        <v>5185</v>
      </c>
      <c r="D8" s="6" t="n">
        <v>2911</v>
      </c>
    </row>
    <row r="9" spans="1:4">
      <c r="A9" s="4" t="s">
        <v>319</v>
      </c>
      <c r="B9" s="7" t="n">
        <v>350</v>
      </c>
    </row>
    <row r="10" spans="1:4">
      <c r="A10" s="4" t="s">
        <v>320</v>
      </c>
    </row>
    <row r="11" spans="1:4">
      <c r="A11" s="4" t="s">
        <v>732</v>
      </c>
      <c r="C11" s="7" t="n">
        <v>1067</v>
      </c>
      <c r="D11" s="7" t="n">
        <v>928</v>
      </c>
    </row>
    <row r="12" spans="1:4">
      <c r="A12" s="4" t="s">
        <v>319</v>
      </c>
      <c r="B12" s="7" t="n">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7</v>
      </c>
    </row>
    <row r="3" spans="1:4">
      <c r="A3" s="3" t="s">
        <v>735</v>
      </c>
    </row>
    <row r="4" spans="1:4">
      <c r="A4" s="4" t="s">
        <v>736</v>
      </c>
      <c r="B4" s="7" t="n">
        <v>4675</v>
      </c>
      <c r="C4" s="7" t="n">
        <v>3642</v>
      </c>
      <c r="D4" s="7" t="n">
        <v>3440</v>
      </c>
    </row>
    <row r="5" spans="1:4">
      <c r="A5" s="4" t="s">
        <v>737</v>
      </c>
      <c r="B5" s="6" t="n">
        <v>2909</v>
      </c>
      <c r="C5" s="6" t="n">
        <v>1195</v>
      </c>
      <c r="D5" s="6" t="n">
        <v>924</v>
      </c>
    </row>
    <row r="6" spans="1:4">
      <c r="A6" s="4" t="s">
        <v>738</v>
      </c>
      <c r="B6" s="6" t="n">
        <v>-1781</v>
      </c>
      <c r="C6" s="6" t="n">
        <v>-162</v>
      </c>
      <c r="D6" s="6" t="n">
        <v>-722</v>
      </c>
    </row>
    <row r="7" spans="1:4">
      <c r="A7" s="4" t="s">
        <v>739</v>
      </c>
      <c r="B7" s="7" t="n">
        <v>5803</v>
      </c>
      <c r="C7" s="7" t="n">
        <v>4675</v>
      </c>
      <c r="D7" s="7" t="n">
        <v>36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7</v>
      </c>
    </row>
    <row r="3" spans="1:4">
      <c r="A3" s="3" t="s">
        <v>735</v>
      </c>
    </row>
    <row r="4" spans="1:4">
      <c r="A4" s="4" t="s">
        <v>736</v>
      </c>
      <c r="B4" s="7" t="n">
        <v>1130</v>
      </c>
      <c r="C4" s="7" t="n">
        <v>683</v>
      </c>
      <c r="D4" s="7" t="n">
        <v>650</v>
      </c>
    </row>
    <row r="5" spans="1:4">
      <c r="A5" s="4" t="s">
        <v>737</v>
      </c>
      <c r="B5" s="6" t="n">
        <v>3288</v>
      </c>
      <c r="C5" s="6" t="n">
        <v>3422</v>
      </c>
      <c r="D5" s="6" t="n">
        <v>3051</v>
      </c>
    </row>
    <row r="6" spans="1:4">
      <c r="A6" s="4" t="s">
        <v>741</v>
      </c>
      <c r="B6" s="6" t="n">
        <v>-2462</v>
      </c>
      <c r="C6" s="6" t="n">
        <v>-2975</v>
      </c>
      <c r="D6" s="6" t="n">
        <v>-3018</v>
      </c>
    </row>
    <row r="7" spans="1:4">
      <c r="A7" s="4" t="s">
        <v>739</v>
      </c>
      <c r="B7" s="7" t="n">
        <v>1956</v>
      </c>
      <c r="C7" s="7" t="n">
        <v>1130</v>
      </c>
      <c r="D7" s="7" t="n">
        <v>6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8"/>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742</v>
      </c>
      <c r="B1" s="2" t="s">
        <v>331</v>
      </c>
      <c r="M1" s="2" t="s">
        <v>1</v>
      </c>
    </row>
    <row r="2" spans="1:15">
      <c r="B2" s="2" t="s">
        <v>2</v>
      </c>
      <c r="C2" s="2" t="s">
        <v>332</v>
      </c>
      <c r="D2" s="2" t="s">
        <v>4</v>
      </c>
      <c r="E2" s="2" t="s">
        <v>333</v>
      </c>
      <c r="F2" s="2" t="s">
        <v>334</v>
      </c>
      <c r="G2" s="2" t="s">
        <v>32</v>
      </c>
      <c r="H2" s="2" t="s">
        <v>335</v>
      </c>
      <c r="I2" s="2" t="s">
        <v>336</v>
      </c>
      <c r="J2" s="2" t="s">
        <v>337</v>
      </c>
      <c r="K2" s="2" t="s">
        <v>338</v>
      </c>
      <c r="L2" s="2" t="s">
        <v>339</v>
      </c>
      <c r="M2" s="2" t="s">
        <v>2</v>
      </c>
      <c r="N2" s="2" t="s">
        <v>32</v>
      </c>
      <c r="O2" s="2" t="s">
        <v>77</v>
      </c>
    </row>
    <row r="3" spans="1:15">
      <c r="A3" s="4" t="s">
        <v>79</v>
      </c>
      <c r="B3" s="7" t="n">
        <v>299722</v>
      </c>
      <c r="C3" s="7" t="n">
        <v>277516</v>
      </c>
      <c r="D3" s="7" t="n">
        <v>282882</v>
      </c>
      <c r="F3" s="7" t="n">
        <v>198876</v>
      </c>
      <c r="G3" s="7" t="n">
        <v>228228</v>
      </c>
      <c r="I3" s="7" t="n">
        <v>208070</v>
      </c>
      <c r="K3" s="7" t="n">
        <v>213144</v>
      </c>
      <c r="L3" s="7" t="n">
        <v>187183</v>
      </c>
    </row>
    <row r="4" spans="1:15">
      <c r="A4" s="4" t="s">
        <v>81</v>
      </c>
      <c r="B4" s="6" t="n">
        <v>76927</v>
      </c>
      <c r="C4" s="6" t="n">
        <v>70460</v>
      </c>
      <c r="D4" s="6" t="n">
        <v>71808</v>
      </c>
      <c r="F4" s="6" t="n">
        <v>50339</v>
      </c>
      <c r="G4" s="6" t="n">
        <v>56889</v>
      </c>
      <c r="I4" s="6" t="n">
        <v>50693</v>
      </c>
      <c r="K4" s="6" t="n">
        <v>52402</v>
      </c>
      <c r="L4" s="6" t="n">
        <v>46068</v>
      </c>
      <c r="M4" s="7" t="n">
        <v>269534</v>
      </c>
      <c r="N4" s="7" t="n">
        <v>206052</v>
      </c>
      <c r="O4" s="7" t="n">
        <v>172364</v>
      </c>
    </row>
    <row r="5" spans="1:15">
      <c r="A5" s="4" t="s">
        <v>743</v>
      </c>
      <c r="B5" s="6" t="n">
        <v>15074</v>
      </c>
      <c r="C5" s="6" t="n">
        <v>12853</v>
      </c>
      <c r="D5" s="6" t="n">
        <v>9333</v>
      </c>
      <c r="F5" s="6" t="n">
        <v>3140</v>
      </c>
      <c r="G5" s="6" t="n">
        <v>11669</v>
      </c>
      <c r="I5" s="6" t="n">
        <v>9033</v>
      </c>
      <c r="K5" s="6" t="n">
        <v>8557</v>
      </c>
      <c r="L5" s="6" t="n">
        <v>3751</v>
      </c>
      <c r="M5" s="6" t="n">
        <v>40400</v>
      </c>
      <c r="N5" s="6" t="n">
        <v>33010</v>
      </c>
      <c r="O5" s="6" t="n">
        <v>36581</v>
      </c>
    </row>
    <row r="6" spans="1:15">
      <c r="A6" s="4" t="s">
        <v>86</v>
      </c>
      <c r="B6" s="6" t="n">
        <v>11356</v>
      </c>
      <c r="C6" s="6" t="n">
        <v>8943</v>
      </c>
      <c r="D6" s="6" t="n">
        <v>5759</v>
      </c>
      <c r="F6" s="6" t="n">
        <v>1653</v>
      </c>
      <c r="G6" s="6" t="n">
        <v>9566</v>
      </c>
      <c r="I6" s="6" t="n">
        <v>7132</v>
      </c>
      <c r="K6" s="6" t="n">
        <v>6458</v>
      </c>
      <c r="L6" s="6" t="n">
        <v>1692</v>
      </c>
      <c r="M6" s="6" t="n">
        <v>27711</v>
      </c>
      <c r="N6" s="6" t="n">
        <v>24848</v>
      </c>
      <c r="O6" s="6" t="n">
        <v>28798</v>
      </c>
    </row>
    <row r="7" spans="1:15">
      <c r="A7" s="4" t="s">
        <v>88</v>
      </c>
      <c r="B7" s="7" t="n">
        <v>6655</v>
      </c>
      <c r="C7" s="7" t="n">
        <v>5224</v>
      </c>
      <c r="D7" s="7" t="n">
        <v>3363</v>
      </c>
      <c r="F7" s="7" t="n">
        <v>967</v>
      </c>
      <c r="G7" s="7" t="n">
        <v>5199</v>
      </c>
      <c r="I7" s="7" t="n">
        <v>4207</v>
      </c>
      <c r="K7" s="7" t="n">
        <v>3820</v>
      </c>
      <c r="L7" s="7" t="n">
        <v>989</v>
      </c>
      <c r="M7" s="7" t="n">
        <v>16209</v>
      </c>
      <c r="N7" s="7" t="n">
        <v>14215</v>
      </c>
      <c r="O7" s="7" t="n">
        <v>16990</v>
      </c>
    </row>
    <row r="8" spans="1:15">
      <c r="A8" s="4" t="s">
        <v>744</v>
      </c>
      <c r="B8" s="8" t="n">
        <v>0.26</v>
      </c>
      <c r="C8" s="9" t="n">
        <v>0.2</v>
      </c>
      <c r="D8" s="8" t="n">
        <v>0.13</v>
      </c>
      <c r="F8" s="8" t="n">
        <v>0.04</v>
      </c>
      <c r="G8" s="8" t="n">
        <v>0.21</v>
      </c>
      <c r="I8" s="8" t="n">
        <v>0.17</v>
      </c>
      <c r="K8" s="8" t="n">
        <v>0.16</v>
      </c>
      <c r="L8" s="8" t="n">
        <v>0.04</v>
      </c>
      <c r="M8" s="8" t="n">
        <v>0.63</v>
      </c>
      <c r="N8" s="8" t="n">
        <v>0.58</v>
      </c>
      <c r="O8" s="8" t="n">
        <v>0.78</v>
      </c>
    </row>
    <row r="9" spans="1:15">
      <c r="A9" s="4" t="s">
        <v>745</v>
      </c>
      <c r="B9" s="8" t="n">
        <v>0.25</v>
      </c>
      <c r="C9" s="9" t="n">
        <v>0.2</v>
      </c>
      <c r="D9" s="8" t="n">
        <v>0.13</v>
      </c>
      <c r="F9" s="8" t="n">
        <v>0.04</v>
      </c>
      <c r="G9" s="8" t="n">
        <v>0.21</v>
      </c>
      <c r="I9" s="8" t="n">
        <v>0.17</v>
      </c>
      <c r="K9" s="8" t="n">
        <v>0.15</v>
      </c>
      <c r="L9" s="8" t="n">
        <v>0.04</v>
      </c>
      <c r="M9" s="8" t="n">
        <v>0.63</v>
      </c>
      <c r="N9" s="8" t="n">
        <v>0.57</v>
      </c>
      <c r="O9" s="8" t="n">
        <v>0.77</v>
      </c>
    </row>
    <row r="10" spans="1:15">
      <c r="A10" s="4" t="s">
        <v>370</v>
      </c>
      <c r="D10" t="n"/>
      <c r="G10" t="n"/>
      <c r="I10" t="n"/>
    </row>
    <row r="11" spans="1:15">
      <c r="A11" s="4" t="s">
        <v>746</v>
      </c>
      <c r="B11" s="7" t="n">
        <v>1904</v>
      </c>
      <c r="D11" t="n"/>
      <c r="G11" t="n"/>
      <c r="I11" t="n"/>
      <c r="M11" s="7" t="n">
        <v>1904</v>
      </c>
    </row>
    <row r="12" spans="1:15">
      <c r="A12" s="4" t="s">
        <v>358</v>
      </c>
      <c r="D12" t="n"/>
      <c r="G12" t="n"/>
      <c r="I12" t="n"/>
    </row>
    <row r="13" spans="1:15">
      <c r="A13" s="4" t="s">
        <v>746</v>
      </c>
      <c r="B13" s="7" t="n">
        <v>1904</v>
      </c>
      <c r="D13" t="n"/>
      <c r="G13" t="n"/>
      <c r="I13" t="n"/>
      <c r="M13" s="6" t="n">
        <v>1904</v>
      </c>
    </row>
    <row r="14" spans="1:15">
      <c r="A14" s="4" t="s">
        <v>747</v>
      </c>
      <c r="D14" t="n"/>
      <c r="G14" t="n"/>
      <c r="I14" t="n"/>
    </row>
    <row r="15" spans="1:15">
      <c r="A15" s="4" t="s">
        <v>748</v>
      </c>
      <c r="D15" t="n"/>
      <c r="G15" t="n"/>
      <c r="I15" t="n"/>
      <c r="M15" s="7" t="n">
        <v>1500</v>
      </c>
    </row>
    <row r="16" spans="1:15">
      <c r="A16" t="n"/>
    </row>
    <row r="17" spans="1:15">
      <c r="A17" s="4" t="s">
        <v>333</v>
      </c>
      <c r="B17" s="4" t="s">
        <v>350</v>
      </c>
    </row>
    <row r="18" spans="1:15">
      <c r="A18" s="4" t="s">
        <v>351</v>
      </c>
      <c r="B18" s="4" t="s">
        <v>352</v>
      </c>
    </row>
    <row r="19" spans="1:15">
      <c r="A19" s="4" t="s">
        <v>353</v>
      </c>
      <c r="B19" s="4" t="s">
        <v>354</v>
      </c>
    </row>
    <row r="20" spans="1:15">
      <c r="A20" s="4" t="s">
        <v>337</v>
      </c>
      <c r="B20" s="4" t="s">
        <v>355</v>
      </c>
    </row>
  </sheetData>
  <mergeCells count="47">
    <mergeCell ref="A1:A2"/>
    <mergeCell ref="B1:L1"/>
    <mergeCell ref="M1:O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D13:E13"/>
    <mergeCell ref="G13:H13"/>
    <mergeCell ref="I13:J13"/>
    <mergeCell ref="D14:E14"/>
    <mergeCell ref="G14:H14"/>
    <mergeCell ref="I14:J14"/>
    <mergeCell ref="D15:E15"/>
    <mergeCell ref="G15:H15"/>
    <mergeCell ref="I15:J15"/>
    <mergeCell ref="A16:O16"/>
    <mergeCell ref="B17:O17"/>
    <mergeCell ref="B18:O18"/>
    <mergeCell ref="B19:O19"/>
    <mergeCell ref="B20:O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6</v>
      </c>
      <c r="B1" s="2" t="s">
        <v>1</v>
      </c>
    </row>
    <row r="2" spans="1:2">
      <c r="B2" s="2" t="s">
        <v>2</v>
      </c>
    </row>
    <row r="3" spans="1:2">
      <c r="A3" s="3" t="s">
        <v>92</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perations and Basis of Present</vt:lpstr>
      <vt:lpstr>Summary of Significant Accounti</vt:lpstr>
      <vt:lpstr>Net Income per Share</vt:lpstr>
      <vt:lpstr>Fair Value Measurements</vt:lpstr>
      <vt:lpstr>Acquisitions</vt:lpstr>
      <vt:lpstr>Inventory</vt:lpstr>
      <vt:lpstr>Equipment and Leasehold Improve</vt:lpstr>
      <vt:lpstr>Goodwill and Other Intangible A</vt:lpstr>
      <vt:lpstr>Debt Obligations</vt:lpstr>
      <vt:lpstr>Stockholders Equity</vt:lpstr>
      <vt:lpstr>Leases</vt:lpstr>
      <vt:lpstr>Income Taxes</vt:lpstr>
      <vt:lpstr>Supplemental Disclosures of Cas</vt:lpstr>
      <vt:lpstr>Employee Benefit Plans</vt:lpstr>
      <vt:lpstr>Related Parties</vt:lpstr>
      <vt:lpstr>Commitments and Contingencies</vt:lpstr>
      <vt:lpstr>Valuation Reserves</vt:lpstr>
      <vt:lpstr>Quarterly Results (unaudited)</vt:lpstr>
      <vt:lpstr>Summary of Significant Accoun25</vt:lpstr>
      <vt:lpstr>Net Income per Share (Tables)</vt:lpstr>
      <vt:lpstr>Fair Value Measurements (Tables</vt:lpstr>
      <vt:lpstr>Acquisitions (Tables)</vt:lpstr>
      <vt:lpstr>Equipment and Leasehold Impro29</vt:lpstr>
      <vt:lpstr>Goodwill and Other Intangible30</vt:lpstr>
      <vt:lpstr>Debt Obligations (Tables)</vt:lpstr>
      <vt:lpstr>Stockholders' Equity (Tables)</vt:lpstr>
      <vt:lpstr>Leases (Tables)</vt:lpstr>
      <vt:lpstr>Income Taxes (Tables)</vt:lpstr>
      <vt:lpstr>Supplemental Disclosures of C35</vt:lpstr>
      <vt:lpstr>Valuation Reserves (Tables)</vt:lpstr>
      <vt:lpstr>Quarterly Results (unaudited) (</vt:lpstr>
      <vt:lpstr>Summary of Significant Accoun38</vt:lpstr>
      <vt:lpstr>Net Income per Share (Details N</vt:lpstr>
      <vt:lpstr>Net Income per Share (Details)</vt:lpstr>
      <vt:lpstr>Fair Value Measurements (Detail</vt:lpstr>
      <vt:lpstr>Fair Value Measurements (Deta42</vt:lpstr>
      <vt:lpstr>Fair Value Measurements (Deta43</vt:lpstr>
      <vt:lpstr>Acquisitions (Details Narrative</vt:lpstr>
      <vt:lpstr>Acquisitions (Details Narrati45</vt:lpstr>
      <vt:lpstr>Acquisitions (Details)</vt:lpstr>
      <vt:lpstr>Acquisitions (Details 1)</vt:lpstr>
      <vt:lpstr>Inventory (Details Narrative)</vt:lpstr>
      <vt:lpstr>Equipment and Leasehold Impro49</vt:lpstr>
      <vt:lpstr>Equipment and Leasehold Impro50</vt:lpstr>
      <vt:lpstr>Goodwill and Other Intangible51</vt:lpstr>
      <vt:lpstr>Goodwill and Other Intangible52</vt:lpstr>
      <vt:lpstr>Goodwill and Other Intangible53</vt:lpstr>
      <vt:lpstr>Goodwill and Other Intangible54</vt:lpstr>
      <vt:lpstr>Debt Obligations (Details Narra</vt:lpstr>
      <vt:lpstr>Debt Obligations (Details)</vt:lpstr>
      <vt:lpstr>Debt Obligations (Details 1)</vt:lpstr>
      <vt:lpstr>Leases (Details Narrative)</vt:lpstr>
      <vt:lpstr>Leases (Details)</vt:lpstr>
      <vt:lpstr>Stockholders' Equity (Details N</vt:lpstr>
      <vt:lpstr>Stockholders' Equity (Details)</vt:lpstr>
      <vt:lpstr>Income Taxes (Details Narrative</vt:lpstr>
      <vt:lpstr>Income Taxes (Details)</vt:lpstr>
      <vt:lpstr>Income Taxes (Details 1)</vt:lpstr>
      <vt:lpstr>Income Taxes (Details 2)</vt:lpstr>
      <vt:lpstr>Supplemental Disclosures of C66</vt:lpstr>
      <vt:lpstr>Employee Benefit Plans (Details</vt:lpstr>
      <vt:lpstr>Related Parties (Details Narrat</vt:lpstr>
      <vt:lpstr>Commitments and Contingencies (</vt:lpstr>
      <vt:lpstr>Valuation Reserves (Details)</vt:lpstr>
      <vt:lpstr>Valuation Reserves (Details 1)</vt:lpstr>
      <vt:lpstr>Quarterly Results (unaudited)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0:37Z</dcterms:created>
  <dcterms:modified xmlns:dcterms="http://purl.org/dc/terms/" xmlns:xsi="http://www.w3.org/2001/XMLSchema-instance" xsi:type="dcterms:W3CDTF">2016-03-04T16:50:37Z</dcterms:modified>
  <dc:title xmlns:dc="http://purl.org/dc/elements/1.1/">Untitled</dc:title>
  <dc:description xmlns:dc="http://purl.org/dc/elements/1.1/"/>
  <dc:subject xmlns:dc="http://purl.org/dc/elements/1.1/"/>
  <cp:keywords/>
  <cp:category/>
</cp:coreProperties>
</file>